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Collaboration and License Agree" sheetId="11" state="visible" r:id="rId11"/>
    <sheet xmlns:r="http://schemas.openxmlformats.org/officeDocument/2006/relationships" name="Purchase Commitments" sheetId="12" state="visible" r:id="rId12"/>
    <sheet xmlns:r="http://schemas.openxmlformats.org/officeDocument/2006/relationships" name="Asset Acquisition and License A" sheetId="13" state="visible" r:id="rId13"/>
    <sheet xmlns:r="http://schemas.openxmlformats.org/officeDocument/2006/relationships" name="Long-term Debt" sheetId="14" state="visible" r:id="rId14"/>
    <sheet xmlns:r="http://schemas.openxmlformats.org/officeDocument/2006/relationships" name="Stock Based Compensation"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Financial Instruments (Tables)" sheetId="21" state="visible" r:id="rId21"/>
    <sheet xmlns:r="http://schemas.openxmlformats.org/officeDocument/2006/relationships" name="Collaboration and License Agr22" sheetId="22" state="visible" r:id="rId22"/>
    <sheet xmlns:r="http://schemas.openxmlformats.org/officeDocument/2006/relationships" name="Stock Based Compensation (Table" sheetId="23" state="visible" r:id="rId23"/>
    <sheet xmlns:r="http://schemas.openxmlformats.org/officeDocument/2006/relationships" name="Net Loss per Share Attributab24" sheetId="24" state="visible" r:id="rId24"/>
    <sheet xmlns:r="http://schemas.openxmlformats.org/officeDocument/2006/relationships" name="Organization - Additional Infor" sheetId="25" state="visible" r:id="rId25"/>
    <sheet xmlns:r="http://schemas.openxmlformats.org/officeDocument/2006/relationships" name="Summary of Significant Accoun26" sheetId="26" state="visible" r:id="rId26"/>
    <sheet xmlns:r="http://schemas.openxmlformats.org/officeDocument/2006/relationships" name="Revenue Accounted for 10% or Mo" sheetId="27" state="visible" r:id="rId27"/>
    <sheet xmlns:r="http://schemas.openxmlformats.org/officeDocument/2006/relationships" name="Fair Value of Financial Assets " sheetId="28" state="visible" r:id="rId28"/>
    <sheet xmlns:r="http://schemas.openxmlformats.org/officeDocument/2006/relationships" name="Summary of Changes in Estimated" sheetId="29" state="visible" r:id="rId29"/>
    <sheet xmlns:r="http://schemas.openxmlformats.org/officeDocument/2006/relationships" name="Fair Values Measurements - Addi" sheetId="30" state="visible" r:id="rId30"/>
    <sheet xmlns:r="http://schemas.openxmlformats.org/officeDocument/2006/relationships" name="Cash Equivalents and Investment" sheetId="31" state="visible" r:id="rId31"/>
    <sheet xmlns:r="http://schemas.openxmlformats.org/officeDocument/2006/relationships" name="Financial Instruments - Additio" sheetId="32" state="visible" r:id="rId32"/>
    <sheet xmlns:r="http://schemas.openxmlformats.org/officeDocument/2006/relationships" name="Summary of Revenue from Collabo" sheetId="33" state="visible" r:id="rId33"/>
    <sheet xmlns:r="http://schemas.openxmlformats.org/officeDocument/2006/relationships" name="Collaboration and License Agr34" sheetId="34" state="visible" r:id="rId34"/>
    <sheet xmlns:r="http://schemas.openxmlformats.org/officeDocument/2006/relationships" name="Purchase Commitments - Addition" sheetId="35" state="visible" r:id="rId35"/>
    <sheet xmlns:r="http://schemas.openxmlformats.org/officeDocument/2006/relationships" name="Asset Acquisition and License36" sheetId="36" state="visible" r:id="rId36"/>
    <sheet xmlns:r="http://schemas.openxmlformats.org/officeDocument/2006/relationships" name="Long-term Debt - Additional Inf" sheetId="37" state="visible" r:id="rId37"/>
    <sheet xmlns:r="http://schemas.openxmlformats.org/officeDocument/2006/relationships" name="Stock-Based Compensation - Addi" sheetId="38" state="visible" r:id="rId38"/>
    <sheet xmlns:r="http://schemas.openxmlformats.org/officeDocument/2006/relationships" name="Summary of Stock Option Activit" sheetId="39" state="visible" r:id="rId39"/>
    <sheet xmlns:r="http://schemas.openxmlformats.org/officeDocument/2006/relationships" name="Summary of PSO Activity (Detail" sheetId="40" state="visible" r:id="rId40"/>
    <sheet xmlns:r="http://schemas.openxmlformats.org/officeDocument/2006/relationships" name="Summary of RSU Activity (Detail" sheetId="41" state="visible" r:id="rId41"/>
    <sheet xmlns:r="http://schemas.openxmlformats.org/officeDocument/2006/relationships" name="Summary of PSU Activity (Detail" sheetId="42" state="visible" r:id="rId42"/>
    <sheet xmlns:r="http://schemas.openxmlformats.org/officeDocument/2006/relationships" name="Classification of Stock-Based C" sheetId="43" state="visible" r:id="rId43"/>
    <sheet xmlns:r="http://schemas.openxmlformats.org/officeDocument/2006/relationships" name="Common Stock Equivalent Shares "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PTLA</t>
  </si>
  <si>
    <t>Entity Registrant Name</t>
  </si>
  <si>
    <t>PORTOLA 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investments</t>
  </si>
  <si>
    <t>Restricted cash (SRX Cardio)</t>
  </si>
  <si>
    <t>Prepaid research and development</t>
  </si>
  <si>
    <t>Prepaid expenses and other current assets</t>
  </si>
  <si>
    <t>Total current assets</t>
  </si>
  <si>
    <t>Property and equipment, net</t>
  </si>
  <si>
    <t>Intangible asse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Total current liabilities</t>
  </si>
  <si>
    <t>Notes payable, long-term</t>
  </si>
  <si>
    <t>Long term debt</t>
  </si>
  <si>
    <t>Long term obligation to Collaborator</t>
  </si>
  <si>
    <t>Deferred revenue, long-term</t>
  </si>
  <si>
    <t>Other long-term liabilities</t>
  </si>
  <si>
    <t>Total liabilities</t>
  </si>
  <si>
    <t>Stockholders’ equity:</t>
  </si>
  <si>
    <t>Preferred stock, $0.001 par value, 5,000,000 shares authorized; no shares issued and outstanding</t>
  </si>
  <si>
    <t xml:space="preserve"> </t>
  </si>
  <si>
    <t>Common stock, $0.001 par value, 100,000,000 shares authorized at June 30, 2017 and December 31, 2016; 57,576,731 shares and 56,544,218 shares issued and outstanding at June 30, 2017 and December 31, 2016, respectively</t>
  </si>
  <si>
    <t>Additional paid-in capital</t>
  </si>
  <si>
    <t>Accumulated deficit</t>
  </si>
  <si>
    <t>Accumulated other comprehensive loss</t>
  </si>
  <si>
    <t>Total Portola stockholders’ equity</t>
  </si>
  <si>
    <t>Noncontrolling interest (SRX Cardio)</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Income Statement [Abstract]</t>
  </si>
  <si>
    <t>Collaboration and license revenue</t>
  </si>
  <si>
    <t>Operating expenses:</t>
  </si>
  <si>
    <t>Research and development</t>
  </si>
  <si>
    <t>Selling, general and administrative</t>
  </si>
  <si>
    <t>Total operating expenses</t>
  </si>
  <si>
    <t>Loss from operations</t>
  </si>
  <si>
    <t>Interest and other income (expense), net</t>
  </si>
  <si>
    <t>Interest expense</t>
  </si>
  <si>
    <t>Net loss</t>
  </si>
  <si>
    <t>Net income attributable to noncontrolling interest (SRX Cardio)</t>
  </si>
  <si>
    <t>Net loss attributable to Portola</t>
  </si>
  <si>
    <t>Net loss per share attributable to Portola common stockholders:</t>
  </si>
  <si>
    <t>Basic and diluted</t>
  </si>
  <si>
    <t>Shares used to compute net loss per share attributable to Portola common stockholders:</t>
  </si>
  <si>
    <t>Condensed Consolidated Statements of Comprehensive Loss (Unaudited) - USD ($) $ in Thousands</t>
  </si>
  <si>
    <t>Statement Of Income And Comprehensive Income [Abstract]</t>
  </si>
  <si>
    <t>Other comprehensive income (loss):</t>
  </si>
  <si>
    <t>Unrealized gain (loss) on available-for-sale securities, net of tax</t>
  </si>
  <si>
    <t>Comprehensive loss</t>
  </si>
  <si>
    <t>Comprehensive income attributable to noncontrolling interest (SRX Cardio)</t>
  </si>
  <si>
    <t>Total comprehensive loss attributable to Portola</t>
  </si>
  <si>
    <t>Condensed Consolidated Statements of Cash Flows (Unaudited) - USD ($) $ in Thousands</t>
  </si>
  <si>
    <t>Operating activities</t>
  </si>
  <si>
    <t>Adjustments to reconcile net loss to cash used in operating activities:</t>
  </si>
  <si>
    <t>Depreciation and amortization</t>
  </si>
  <si>
    <t>Amortization of premium on investment securities</t>
  </si>
  <si>
    <t>Non-cash interest expense</t>
  </si>
  <si>
    <t>Stock-based compensation expense</t>
  </si>
  <si>
    <t>Remeasurement loss on embedded derivatives liabilities</t>
  </si>
  <si>
    <t>Loss on assets disposal</t>
  </si>
  <si>
    <t>Changes in operating assets and liabilities:</t>
  </si>
  <si>
    <t>Deferred revenue</t>
  </si>
  <si>
    <t>Net cash used in operating activities</t>
  </si>
  <si>
    <t>Investing activities</t>
  </si>
  <si>
    <t>Purchases of property and equipment</t>
  </si>
  <si>
    <t>Decrease in restricted cash (SRX Cardio)</t>
  </si>
  <si>
    <t>Purchase of intangible assets</t>
  </si>
  <si>
    <t>Purchases of investments</t>
  </si>
  <si>
    <t>Proceeds from maturities of investments</t>
  </si>
  <si>
    <t>Net cash (used in) provided by investing activities</t>
  </si>
  <si>
    <t>Financing activities</t>
  </si>
  <si>
    <t>Proceeds from debt issuance, net</t>
  </si>
  <si>
    <t>Payment of public offering cost</t>
  </si>
  <si>
    <t>Debt issuance costs paid</t>
  </si>
  <si>
    <t>Proceeds from issuance of common stock pursuant to equity award plans</t>
  </si>
  <si>
    <t>Net cash provided by financing activities</t>
  </si>
  <si>
    <t>Net de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Portola Pharmaceuticals, Inc. ® On June 23, 2017, we received marketing approval from the U.S. Food and Drug Administration, or FDA, for Bevyxxa ® </t>
  </si>
  <si>
    <t>Summary of Significant Accounting Policies</t>
  </si>
  <si>
    <t>Accounting Policies [Abstract]</t>
  </si>
  <si>
    <t xml:space="preserve">2. Summary of Significant Accounting Policies 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June 30, 2017.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contemplate the need to raise additional capital as we continue to incur net operating losses. In light of estimated costs to support the launch of our recently approved product, Bevyxxa, we now estimate our existing capital resources, together with interest thereon, to be sufficient to meet our projected operating requirements into the first quarter of 2018. In order to support the launch as well as to continue advancing our other product candidates on a long-term basis, we plan to supplement anticipated cash receipts, including a committed $100.0 million payment from HCR contingent upon the FDA’s approval of andexanet alfa, through a combination of public or private equity offerings, debt financings, collaborations, strategic alliances, licensing arrangements and/or other marketing and distribution arrangements. In the opinion of management these condensed consolidated financial statements reflect all adjustments, consisting only of normal recurring adjustments, that are necessary for a fair statement of our financial information. The results of operations for the three and six months ended June 30, 2017 are not necessarily indicative of the results to be expected for the year ending December 31, 2017 or for any other interim period or for any other future year. The condensed consolidated balance sheet as of December 31, 2016 has been derived from audi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financial statements and the related notes thereto for the year ended December 31, 2016 included in our Annual Report on Form 10-K filed on March 1, 2017 with the SEC. Reclassification Certain immaterial reclassifications have been made to prior period amounts to conform to current period presentation. This reclassification did not have an impact on our results of operations or financial condition as of December 31, 2016.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luding short-term and long-term classification, embedded derivative liabilities, interest expense, income taxes, in-process research and developmen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 Intangible Assets In-process research and development asset relates to our consolidated VIE and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product revenu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The in-process research and development asset is tested for impairment on an annual basis, and more frequently if indicators are present or changes in circumstances suggest that impairment may exist. Intangible assets with finite useful lives are amortized over their estimated useful lives, on a straight-line basis, and are reviewed for impairment when facts or circumstances suggest that the carrying value of these assets may not be recoverable. See Note 7, “Asset Acquisition and License Agreements,” to these condensed consolidated financial statements for further information. Cash and Cash Equivalents Cash and cash equivalents consist of cash and other highly liquid investments with original maturities of three months or less from the date of purchase.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Collaboration Collaboration customers who accounted for 10% or more of total collaboration and license revenues were as follows:
Three Months Ended June 30,
Six Months Ended June 30,
2017
2016
2017
2016
Daiichi Sankyo, Inc.
53
%
31
%
47
%
37
%
Bayer Pharma, AG and Janssen Pharmaceuticals, Inc.
14
%
19
%
15
%
33
%
Bristol-Myers Squibb Company and Pfizer Inc.
27
%
41
%
31
%
24
% 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shall be combined with the other applicable undelivered items within the arrangement. For a combined unit of accounting, non-refundable upfront payments are recognized in a manner consistent with the final deliverable, which has generally been ratably over the period we provide research and development services. Amounts received in advance of performance are recorded as deferred revenue in our condensed consolidated balance sheet and are recognized as collaboration revenue.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Interest Expense Notes payable and long-term debt are eligible to be repaid based on royalties from our yet to be marketed product, andexanet alfa. The recognition of interest expense requires us to estimate the total amount of future royalty payments to be generated from product sales by jurisdiction over the life of the agreement. Consequently, we impute interest on the carrying value of the notes payable and long-term debt and record interest expense using an imputed effective interest rate. We reassess the expected royalty payments each reporting period and account for any changes through an adjustment to the effective interest rate on a prospective basis, with a corresponding impact to the classification of our debt and note payable liabilities. 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 Recent Accounting Pronouncements In May 2017, the Financial Accounting Standards Board (the “FASB”) issued Accounting Standards Update (“ASU”) No. 2017-09, Compensation-Stock Compensation (Topic 718): Scope of Modification Accounting In January 2017, the FASB issued ASU No. 2017-01, Business Combinations (Topic 805): Clarifying the Definition of a Business. In March 2016, the FASB issued ASU No. 2016-09, Improvements to Employee Share-Based Payment Accounting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plan to adopt the standard in the first quarter of 2018 using the modified retrospective method. Although we are still evaluating our contracts and assessing all the potential impacts of the standard, we anticipate the adoption may have a material impact on our condensed consolidated financial statements. Specifically, the timing of recognition for certain contingent payments from our collaborators may be impacted by the adoption of the new revenue standard. ASU No. 2014-09 differs from the current accounting standard in many respects, such as in the accounting for variable consideration, including milestone payments or contingent payments. Under our current accounting policy, we recognize contingent or milestone payments as revenue in the period that the payment-triggering event occurred or is achieved. However, under the new revenue standard, it is possible to start to recognize contingent or milestone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t>
  </si>
  <si>
    <t>Fair Value Measurements</t>
  </si>
  <si>
    <t>Fair Value Disclosures [Abstract]</t>
  </si>
  <si>
    <t xml:space="preserve">3. Fair Value Measurements Financial assets and liabilities are recorded at fair value. The carrying amounts of certain of our financial instruments, including cash and cash equivalents, restricted cash, short-term investments, receivables from collaborations, prepaid research and development, prepaid expenses and other current assets accounts payable, accrued research and development, accrued compensation and employee benefits, accrued and other liabilities and deferred revenu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the related assets or liabilities are classified as Level 3. Our embedded derivative liabilities are measured at fair value using a Monte Carlo simulation model and are included as a component of other long-term liabilities on the condensed consolidated balance sheets. The embedded derivative liabilities are subject to remeasurement at the end of each reporting period, with changes in fair value recognized as a component of interest and other income (expense), net, in our condensed consolidated statements of operations. The assumptions used in the Monte Carlo simulation model include: 1) our estimates of both the probability and timing of regulatory approval of andexanet alfa by geographical region and other related events; 2) probability weighted net sales of andexanet alfa; 3) our risk adjusted discount rate that includes a company specific risk premium; 4) cost of debt; 5) volatility; 6) the probability of a change in control occurring during the term of the note; and 7) probability of an event of default. The valuation of our embedded derivative liabilities is most sensitive to the probability of andexanet alfa achieving regulatory approval given the binary nature of such an approval event and the correlation to other assumptions included in the model. In certain cases where there is limited activity or less transparency around inputs to valuation, securities are classified as Level 3. Our noncontrolling interest includes the fair value of the contingent milestone and royalty payments, which is valued based on Level 3 inputs. See Note 7, " ," The following table sets forth the fair value of our financial assets and liabilities, allocated into Level 1, Level 2 and Level 3, that were measured on a recurring basis (in thousands):
June 30, 2017
Level 1
Level 2
Level 3
Total
Financial Assets:
Money market funds
$
18,046
$
—
$
—
$
18,046
Corporate notes and commercial paper
—
134,677
—
134,677
U.S. government agency securities
—
86,745
—
86,745
Total financial assets
$
18,046
$
221,422
$
—
$
239,468
Financial Liabilities:
Embedded derivatives liabilities
$
—
$
—
$
1,521
$
1,521
December 31, 2016
Level 1
Level 2
Level 3
Total
Financial Assets:
Money market funds
$
6,254
$
—
$
—
$
6,254
Corporate notes and commercial paper
—
133,099
—
133,099
U.S. government agency securities
—
55,936
—
55,936
Total financial assets
$
6,254
$
189,035
$
—
$
195,289
Financial Liabilities:
Embedded derivatives liabilities
$
—
$
—
$
246
$
246
Level 3 liabilities are comprised of embedded derivatives liabilities as described in Note 8. The following table sets forth a summary of the changes in the estimated fair value of the Company’s embedded derivatives liabilities, which were measured at fair value on a recurring basis (in thousands):
Balance as of December 31, 2016
$
246
Issuance of embedded derivatives
609
Net increase in fair value included in other income (expense)
666
Balance as of June 30, 2017
$
1,521
We estimate the fair values of our corporate notes and commercial paper and U.S government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any of the levels of the fair value hierarchy during the periods presented. </t>
  </si>
  <si>
    <t>Financial Instruments</t>
  </si>
  <si>
    <t>Investments Debt And Equity Securities [Abstract]</t>
  </si>
  <si>
    <t xml:space="preserve">4. Financial Instruments Cash equivalents and investments, all of which are classified as available-for-sale securities, consisted of the following (in thousands):
June 30, 2017
December 31, 2016
Estimated
Estimated
Unrealized
Unrealized
Fair
Unrealized
Unrealized
Fair
Cost
Gain
(Loss)
Value
Cost
Gain
(Loss)
Value
Money market funds
$
18,046
$
—
$
—
$
18,046
$
6,254
$
—
$
—
$
6,254
Corporate notes and commercial paper
134,702
—
(25
)
134,677
133,112
1
(14
)
$
133,099
U.S. government agency securities
86,790
—
(45
)
86,745
55,934
5
(3
)
$
55,936
$
239,538
$
—
$
(70
)
$
239,468
$
195,300
$
6
$
(17
)
$
195,289
Classified as:
Cash equivalents
$
93,607
$
64,998
Short-term investments
145,861
130,291
Long-term investments
—
—
Total cash equivalents and investments
$
239,468
$
195,289
At June 30, 2017 and December 31, 2016, the remaining contractual maturities of available-for-sale securities were less than one year. There have been no significant realized losses on available-for-sale securities for the periods presented. </t>
  </si>
  <si>
    <t>Collaboration and License Agreements</t>
  </si>
  <si>
    <t xml:space="preserve">5. Collaboration and License Agreements Summary of Collaboration-Related Revenue We have recognized revenue from our collaboration and license agreements as follows (in thousands):
Three Months Ended June 30,
Six Months Ended June 30,
2017
2016
2017
2016
BMS and Pfizer
$
1,027
$
1,733
$
2,785
$
2,987
Daiichi Sankyo
2,012
1,297
4,194
4,681
Bayer and Janssen
538
807
1,336
4,115
Bayer
210
394
600
654
Other
—
—
—
52
Total collaboration and license revenue
$
3,787
$
4,231
$
8,915
$
12,489
Bristol-Myers Squibb Company (“BMS”) and Pfizer Inc. (“Pfizer”) In 2014, we entered into an agreement with BMS and Pfizer to study andexanet alfa as a reversal agent to apixaban in our Phase 3 studies. As of June 30, 2017, we have no further milestone payments eligible for achievement under this agreement and continue to recognize the non-contingent payments received on a straight-line basis over the period of performance, which is estimated to be through the third quarter of 2018. In the second quarter of 2017, we updated our estimated period of performance from the first quarter of 2018 to the third quarter of 2018 to reflect a modification to our clinical development and regulatory plans. The effect of this change in estimate was not significant. During the three and six months ended June 30, 2017 and 2016, we recognized $0.4 million and $1.0 million, and $0.6 million and $1.0 million in collaboration revenue under this agreement, respectively. The deferred revenue balance under this agreement as of June 30, 2017 was $10.2 million. In 2016, we entered into an agreement with BMS and Pfizer whereby they obtained exclusive rights to develop and commercialize andexanet alfa in Japan and we are responsible for certain research, development and manufacturing activities. As of June 30, 2017, we have milestone payments totaling up to $20.0 million that remain eligible for achievement upon certain regulatory events and up to $70.0 million which may be earned upon the achievement of specified annual net sales volumes in Japan in addition to royalties ranging from 5% to 15% on net sales of andexanet alfa in Japan. We continue to recognize non-contingent consideration received under the agreement on a straight-line basis over the period of performance, which is estimated to be through the fourth quarter of 2020. In the second quarter of 2017, we updated our estimated period of performance from the first quarter of 2019 to the fourth quarter of 2020 to reflect a modification to our clinical development and regulatory plans. The effect of this change in estimate was not significant. During the Daiichi Sankyo, Inc. (“Daiichi Sankyo”) In 2014, as amended in 2016, we entered into an agreement with Daiichi Sankyo to study andexanet alfa as a reversal agent to edoxaban. As of June 30, 2017, we have milestone payments totaling up to $12.5 million that remain eligible for achievement upon the occurrence of certain clinical events and patient enrollment targets. We continue to recognize non-contingent consideration received under the agreement on a straight-line basis over the period of performance, which is estimated to be through the third quarter of 2018. The $8.0 million refundable portion of the upfront consideration is recorded as an obligation to collaborator and will be relieved as we make royalty payments or written off should we fail to commercialize andexanet alfa. During the three and six months ended June 30, 2017 and 2016, we recognized $1.8 million and $3.6 million, and $0.9 million and $4.3 million in collaboration revenue under this agreement, respectively. The deferred revenue balance under this agreement as of June 30, 2017 was $9.0 million. In 2016 we entered into an agreement with Daiichi Sankyo associated with the pursuit of regulatory approval of andexanet alfa as a reversal agent to edoxaban in Japan. As of June 30, 2017, we have milestone payments totaling up to $10.0 million eligible for achievement upon initial and final regulatory approval of andexanet alfa as a reversal agent to edoxaban in Japan. We continue to recognize non-contingent consideration received under the agreement on a straight-line basis over the period of performance, which is estimated to be through the fourth quarter of 2020. In the second quarter of 2017, we updated our estimated period of performance from the first quarter of 2019 to the fourth quarter of 2020 to reflect a modification to our clinical development and regulatory plans. The effect of this change in estimate was not significant. During the three and six months ended June 30, 2017 and 2016, we recognized $0.2 million and $0.6 million, and $0.4 million and $0.4 million in collaboration revenue under this agreement, respectively. The deferred revenue balance under this agreement as of June 30, 2017 was $3.1 million. Bayer Pharma, AG (“Bayer”) and Janssen Pharmaceuticals, Inc. (“Janssen”) In 2014, we entered into an agreement with Bayer and Janssen to study andexanet alfa as a reversal agent to rivaroxaban in our Phase 3 studies. As of June 30, 2017, we have milestone payments totaling up to $5.0 million that remain eligible for achievement upon the occurrence of certain events associated with scaling up our manufacturing process. We continue to recognize non-contingent consideration received under the agreement on a straight-line basis over the period of performance, which is estimated to be through the third quarter of 2018. In the second quarter of 2017 we updated our estimated period of performance from the first quarter of 2018 to the third quarter of 2018 to reflect a modification to our clinical development and regulatory plans. The effect of this change in estimate was not significant. During the three and six months ended June 30, 2017 and 2016, we recognized $0.5 million and $1.3 million, and $0.8 million and $4.1 million in collaboration revenue including milestone payment under this agreement, respectively. The deferred revenue balance under this agreement as of June 30, 2017 was $2.7 million. Bayer Pharma, AG (“Bayer”) In 2016, we entered into an agreement with Bayer associated with the pursuit of regulatory approval of andexanet alfa as a reversal agent to rivaroxaban in Japan. As of June 30, 2017, the $10.0 million milestone payment associated with regulatory approval of andexanet alfa as a reversal agent to rivaroxaban in Japan remains eligible for achievement. We continue to recognize non-contingent consideration received under the agreement on a straight-line basis over the period of performance, which is estimated to be through the fourth quarter of 2020. In the second quarter of 2017, we updated our estimated period of performance from the first quarter of 2019 to the fourth quarter of 2020 to reflect a modification to our clinical development and regulatory plans. The effect of this change in estimate was not significant. During the three and six months ended June 30, 2017 and 2016, we recognized $0.2 million and $0.6 million, and $0.4 million and $0.7million in collaboration revenue under this agreement, respectively. The deferred revenue balance under this agreement as of June 30, 2017 was $3.0 million. </t>
  </si>
  <si>
    <t>Purchase Commitments</t>
  </si>
  <si>
    <t>Commitments And Contingencies Disclosure [Abstract]</t>
  </si>
  <si>
    <t xml:space="preserve">6. Purchase Commitments Commercial Supply Agreement In 2016, we entered into an Amended Restated Commercial Supply Agreement (“aCSA”) with CMC ICOS Biologics, Inc. (“CMC”), a subsidiary of AGC Asahi Glass, that amends and restates the terms of the original Commercial Supply Agreement. We have made firm orders to manufacture 20 batches in 2017 and are required to make a non-refundable manufacturing reservation payment of $2.5 million for ten batches to be manufactured in 2018 contingent upon CMC’s successful delivery of services related to our BLA re-submission to the FDA. Pursuant to the terms of the aCSA, we received a $33.7 million credit, which may be applied to either satisfy or partially offset specified amounts owed to CMC for services rendered under the aCSA, existing obligations/payables to CMC as of the execution date and future services to be rendered through December 31, 2017. For the three and six months ended June 30, 2017, the Company utilized $1.5 million and $5.3 million of these credits as a reduction of R&amp;D expense to settle accounts payable and accrued liabilities related to specified services rendered by CMC. Under the consolidation guidance, we determined that CMC is a VIE and we are not the primary beneficiary and therefore consolidation of CMC is not required. As of June 30, 2017, we have not provided financial or other support to CMC that was not previously contractually required. We have recorded $0.3 million of accounts payable and $1.0 million of prepaid manufacturing services in our condensed consolidated balance sheet as of June 30, 2017. Our agreement with CMC does not require us to fund operations at CMC and therefore, we quantify our maximum exposure to loss as the aggregate value of prepaid manufacturing services as of June 30, 2017. Further, we believe that our total exposure to losses associated with the fixed pricing terms of this agreement is de minimis given the cost per batch, number of batches and time frame over which the batches will be manufactured, pursuant to the amended agreement. Betrixaban Manufacturing Agreement In 2016 we entered into a Manufacturing Agreement, as amended, with Hovione, Limited, (“Hovione”), pursuant to which Hovione will manufacture active pharmaceutical ingredient for betrixaban at commercial scale and perform process validation during the term of the agreement. As of June 30, 2017, we have recorded $6.2 million in prepaid expenses and other current assets and $6.3 million in prepaid and other long-term under the agreement, and will make up to $15.2 million of additional cancellable and non-cancellable payments throughout the term of the Agreement, ending June 2018. </t>
  </si>
  <si>
    <t>Asset Acquisition and License Agreements</t>
  </si>
  <si>
    <t>Research And Development [Abstract]</t>
  </si>
  <si>
    <t xml:space="preserve">7. Asset Acquisition and License Agreements SRX Cardio, LLC In 2016 we entered into an exclusive license agreement with SRX Cardio, LLC (“SRX Cardio”) to explore a novel approach to develop a drug in the field of hypercholesterolemia. We determined that SRX Cardio is, and as of June 30, 2017, continues to be a variable interest entity that requires consolidation. Accordingly, we have consolidated the financial statements of SRX Cardio since inception of the agreement on December 1, 2015 by (a) eliminating all intercompany balances and transactions; and (b) allocating loss attributable to the noncontrolling interest in SRX Cardio to net loss attributable to noncontrolling interest in our consolidated statement of operations and reflecting noncontrolling interest on our consolidated balance sheet. Our interest in SRX Cardio is limited to the development of the intellectual property asset. As of June 30, 2017, we have not provided financial or other support to SRX Cardio that was not previously contracted or required. We recorded SRX Cardio’s $0.2 million of cash as restricted cash because (a) we do not have any interest in or control over SRX Cardio's cash and (b) the agreement does not provide for these assets to be used for the development of the intellectual property assets developed pursuant to this agreement. Millennium Pharmaceuticals, Inc. (“Millennium”) In August 2004, we entered into an agreement to license from Millennium certain exclusive rights to research, develop and commercialize certain compounds that inhibit Factor Xa, including betrixaban. The license agreement requires us to make license fee, milestone, royalty and sublicense sharing payments to Millennium as we develop, commercialize or sublicense betrixaban. The license agreement will continue in force, on a country-by-country basis, until the expiration of the relevant patents or ten years after the launch, whichever is later, during such time a tiered single-digit royalty rate will apply to net product sales. This license agreement may be terminated by either party for the other party’s uncured material breach. In addition, we may terminate this agreement for convenience with 30 days’ advance written notice. Under the agreement, milestone payments are determined based on the indication included in our filing and become payable upon acceptance of our new drug application, or NDA, and regulatory approval in the United States and Europe. In December 2016, the FDA accepted our NDA for betrixaban for extended-duration prophylaxis of venous thromboembolism, triggering a $2.0 million milestone payment to Millennium which is recorded as a research and development expense in our consolidated statement of operations. In June 2017, betrixaban received regulatory approval in the United States, triggering a $5.0 million milestone payment to Millennium which is recorded as finite-lived intangible assets in our condensed consolidated balance sheet and will be amortized on a straight-line basis over the remaining estimated useful life. Amortization expense was immaterial for the three and six months ended June 30, 2017. Should betrixaban receive regulatory approval in Europe, another $5.0 million will become payable for such approval event. An additional $23.0 million in milestone payments would become due if betrixaban was approved in the United States and Europe for other indications specified in the agreement. </t>
  </si>
  <si>
    <t>Long-term Debt</t>
  </si>
  <si>
    <t>Debt Disclosure [Abstract]</t>
  </si>
  <si>
    <t xml:space="preserve">8. Long-term Debt Note Payable In December 2016, we entered into a supplemental funding support agreement with BMS and Pfizer whereby we received $50.0 million in exchange for two promissory notes totaling $65.0 million that become due in December 2024. The use of funds is restricted to development activities needed for regulatory approval of andexant alfa by the FDA and European Medicines Agency (“EMA”) as provided for in the agreement. Pursuant to the terms of the agreement, we are required to pay down the note each quarter in an amount equal to 5% of net sales of andexanet alfa in the United States and European Union (“EU”). Should the initial regulatory approval of andexanet alfa in the USA and EU not be achieved by January 1, 2019, one hundred percent of payments due to us under the Japan License agreement and fifty percent of all other andexanet alfa license fees and milestone payments received from third party collaborators will be applied to the notes payable. In addition, if the approval of andexanet alfa in the United States and EU is not achieved by January 1, 2019, we are able to reduce the repayment amount to $60.0 million if such amount is paid by December 31, 2021 and regardless of the timing of regulatory approval, we may reduce the repayment amount to $62.5 million if such amount is paid by December 31, 2023. Any unpaid amounts shall become immediately due upon: 1) a change of control of our company; 2) an event of default; and 3) termination for breach. We have the right to prepay the repayment amount at any time without any penalty. The accounting for such funding agreement requires us to make certain estimates and assumptions, including timing of andexanet alfa approval, timing of royalty payments due to BMS and Pfizer, the expected rate of return to BMS and Pfizer, the split between current and long-term portions of the obligation and accretion of related interest expense. The upfront cash receipt of $50.0 million is recorded as notes payable, long term at issuance. We are accruing for interest over the term of the related note. The carrying values of the notes payable at June 30, 2017 and December 31, 2016, including accrued interest of $1.9 million and $0.1 million, are $51.6 million and $49.8 million, respectively. We evaluated the features of the notes payable and determined that certain features which require acceleration of payments such as pursuant to a change of control or an event of default, as well as the terms that adjust the total amount of interest required to be paid based upon the timing of initial regulatory approval in the United States and EU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as further described in Note 3 to the condensed consolidated financial statements. The aggregate fair value of the embedded derivatives at issuance date was $0.3 million included in other long-term liabilities. We will remeasure the embedded derivatives to fair value each reporting period until the repayment, termination or maturity of the long-term note payable. For the three and six months ended June 30, 2017, we recognized a gain of $22,000 and $57,000, respectively, upon remeasurement of the embedded derivatives. The estimated fair value of the note payable at June 30, 2017 was $57.5 million and the fair value was measured using Level 3 inputs. The estimated fair market value was calculated using a Monte Carlo simulation model with inputs consistent with those used in determining the embedded derivative values as described in Note 3. Royalty-based Financing In February 2017, we entered into a purchase and sale agreement (the “Royalty Sales Agreement”) with HealthCare Royalty Partners and its affiliates. (“HCR”) whereby HCR acquired a royalty interest in future worldwide net sales of andexanet alfa. We received $50.0 million upon closing and have the right to receive an additional $100.0 million if U.S. regulatory approval of andexanet alfa is received prior to October 2018. We are required to pay HCR a royalty of 2.0% based on tiered net worldwide sales of andexanet alfa. If the additional $100.0 million is received from HCR, the tiered royalty rate will increase to a range of 7.85% to 3.58%, as the applicable rate decreases starting at worldwide net sales levels above $150 million. Total royalty payments are capped at 195% of the funded amount, however, the royalty rates are subject to increase if the timing of marketing and manufacturing approvals from the FDA is not received before the dates within 2018 specified in the Royalty Sales Agreement. If andexanet alfa is not approved for commercial sale the Company has no repayment obligations under this agreement. We have evaluated the terms of the Royalty Sales Agreement and concluded that the features of the funded amount are similar to those of a debt instrument. Accordingly, we have accounted for the transaction as long-term debt. As the repayment of the s We evaluated the terms of the debt and determined that certain features, such as the increase in the repayment amount up to $125.0 million upon a change of control and the variability in the royalty payments based upon the timing of initial regulatory approval in the United States and EU, are embedded derivatives that require bifurcation from the debt instrument and fair value recognition. We determined the fair value of each derivative using a Monte Carlo simulation model taking into account the probability of these events occurring and potential repayment amounts and timing of such payments that would result under various scenarios, as further described in Note 3 to these condensed consolidated financial statements. The Company will remeasure the embedded derivatives to fair value each reporting period until the time the features lapse and/or termination of the Royalty Sales Agreement. For the three and six months ended June 30, 2017, we recognized a loss of $0.7 million upon remeasurement of the embedded derivatives. The effective interest rate as of June 30, 2017 was 18.1%. For the three and six months ended June 30, 2017, accrued interest in the amount of $2.0 million and $3.3 million were added to the principal balance of the debt. In connection with the Royalty Sales Agreement, we paid HCR a fee of $2.0 million and incurred additional debt issuance costs totaling $0.6 million, which includes expenses that we paid on behalf of HCR and expenses incurred directly by us. Debt issuance costs have been netted against the debt as of June 30, 2017 and are being amortized over the estimated term of the debt using the effective interest method. For the three and six months ended June 30, 2017, we recognized interest expense, including amortization of the debt discount, related to the debt of $2.0 million and $3.3 million. The assumptions used in determining the expected repayment term of the debt and amortization period of the issuance costs requires that we make estimates that could impact the short and long-term classification of these costs, as well as the period over which these costs will be amortized. The carrying value of the debt as of June 30, 2017 was $50.1 million, inclusive of accrued interest expense of $3.3 million and net of unamortized debt discount of $2.5 million. The estimated fair value of long-term debt at June 30, 2017 was $47.6 million and the fair value was measured using Level 3 inputs. The estimated fair market value was calculated using a Monte Carlo simulation model with inputs consistent with those used in determining the embedded derivative values as described in Note 3. </t>
  </si>
  <si>
    <t>Stock Based Compensation</t>
  </si>
  <si>
    <t>Disclosure Of Compensation Related Costs Sharebased Payments [Abstract]</t>
  </si>
  <si>
    <t>9. Stock Based Compensation In January 2013, our Board of Directors adopted our 2013 Equity Incentive Plan (the “2013 Plan”), which became effective upon the closing of our initial public offering in May 2013. On January 1, 2017, the number of shares available for issuance under the 2013 Plan automatically increased by a number of shares equal to 5% of the total common stock outstanding at December 31, 2016. As of June 30, 2017, there were 15,032,633 shares reserved under the 2013 Plan for the future issuance of equity awards. Stock Options The following table summarizes stock option activity under our 2013 Plan and related information during the six months ended June 30, 2017:
Shares
Subject
Weighted-
Outstanding
Average Exercise
Options
Price Per Share
Balance at December 31, 2016
5,817,116
$
25.26
Options granted
1,259,150
29.05
Options exercised
(757,573
)
11.42
Options canceled
(142,391
)
33.90
Balance at June 30, 2017
6,176,302
$
27.53
Performance Stock Options (“PSOs”) In May 2016, the Compensation Committee of our Board of Directors approved the commencement of granting performance stock option awards to our executive and senior officers. PSOs represent a contingent right to purchase our Common Stock upon achievement of specified conditions. The PSOs granted in May 2016 will vest upon the achievement of certain regulatory and manufacturing goals related to our lead programs. As of June 30, 2017, there was $0.7 million of unrecognized compensation costs related to the PSOs which management currently estimates to be probable of vesting and which we estimate will be recognized over a weighted-average period of 0.42 years. The following table summarizes PSO activity under our 2013 Plan and related information during the six months ended June 30, 2017:
Shares
Subject
Weighted-
Outstanding
Average Exercise
Options
Price Per Share
Balance at December 31, 2016
180,752
$
23.76
Options granted
—
—
Options exercised
—
—
Options canceled
—
—
Balance at June 30, 2017
180,752
$
23.76
Restricted Stock Units (“RSUs”) In January 2015, the Compensation Committee of our Board of Directors approved the commencement of granting restricted stock units, to our employees. RSUs are share awards that entitle the holder to receive freely tradable shares of our Common Stock upon vesting. The following table summarizes RSU activity, under our 2013 Plan and related information:
Shares
Subject to
Weighted-
Outstanding
Average grant date
RSUs
fair value per share
Balance at December 31, 2016
546,507
$
28.38
RSUs granted
335,050
26.41
RSUs released
(211,882
)
28.26
RSUs canceled
(23,022
)
27.42
Balance at June 30, 2017
646,653
$
27.43
Performance Stock Units In January 2015, the Compensation Committee of our Board of Directors approved the commencement of granting performance stock units to our employees. PSUs are share awards that entitle the holder to receive freely tradable shares of our Common Stock upon achievement of specified conditions. In January 2016, the Compensation Committee of our Board of Directors approved a program to award up to 102,906 PSUs to the management team based on the achievement of certain commercial and regulatory goals related to andexanet alfa and betrixaban, respectively. related to andexanet alfa. As of June 30, 2017, there was $0.2 million of unrecognized compensation costs related to the PSUs which management currently estimates to be probable of vesting and which we currently estimate will be recognized over a weighted-average period of 0.16 years. The following table summarizes PSU activity, under our 2013 Plan and related information:
Shares
Subject to
Weighted-
Outstanding
Average grant date
PSUs
fair value per share
Balance at December 31, 2016
285,866
$
29.24
PSUs granted
143,750
25.54
PSUs released
(8,917
)
50.30
PSUs canceled
(52,281
)
33.76
Balance at June 30, 2017
368,418
$
26.64
The table below sets forth the functional classification of stock-based compensation expense, net of estimated forfeitures, for the periods presented (in thousands):
Three Months Ended June 30,
Six Months Ended June 30,
2017
2016
2017
2016
Research and development
$
6,670
$
3,066
$
10,820
$
6,096
Selling, general and administrative
6,587
4,556
11,471
8,595
Total stock-based compensation
$
13,257
$
7,622
$
22,291
$
14,691</t>
  </si>
  <si>
    <t>Net Loss per Share Attributable to Portola Common Stockholders</t>
  </si>
  <si>
    <t>Earnings Per Share [Abstract]</t>
  </si>
  <si>
    <t>10. Net Loss per Share Attributable to Portola Common Stockholders Basic net loss per share attributable to Portola Common Stockholders has been computed by dividing the net loss attributable to Portola Common Stockholders by the weighted-average number of shares of Common Stock outstanding during the period. Diluted net loss per share attributable to Portola Common Stockholders is calculated by dividing net loss attributable to Portola Common Stockholders by the weighted average number of shares of Common Stock and potential dilutive securities outstanding during the period. The following common stock equivalent shares were excluded from the computation of diluted net loss per share attributable to Portola Common Stockholders for the three and six months ended June 30, 2017 and 2016 because including them would have been anti-dilutive:
Three Months Ended June 30,
Six Months Ended June 30,
2017
2016
2017
2016
Stock options to purchase common stock
6,176,302
5,969,370
6,176,302
5,969,370
Performance stock options
180,752
271,122
180,752
271,122
Common stock warrants
1,500
1,500
1,500
1,500
Restricted stock units
646,653
585,989
646,653
585,989
Performance stock units
368,418
290,756
368,418
290,756
Employee stock purchase plan
22,982
25,457
22,982
25,457</t>
  </si>
  <si>
    <t>Subsequent Events</t>
  </si>
  <si>
    <t>Subsequent Events [Abstract]</t>
  </si>
  <si>
    <t xml:space="preserve">11. Subsequent events In July 2017, the Board of Directors approved the Portola Pharmaceuticals, Inc. Inducement Plan, including a share reserve of 1.5 million shares of common stock. The Inducement Plan allows for stock options and restricted stock units to be granted to new employees on substantially the same terms for those awards as our 2013 Equity Incentive Plan. The Inducement Plan was principally adopted to accommodate a reserve of additional shares of common stock for issuance to new employees hired to support commercial operations following the FDA’s approval of Bevyxxa. </t>
  </si>
  <si>
    <t>Summary of Significant Accounting Policies (Policies)</t>
  </si>
  <si>
    <t>Consolidation and Basis of Presentation</t>
  </si>
  <si>
    <t xml:space="preserve">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June 30, 2017.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contemplate the need to raise additional capital as we continue to incur net operating losses. In light of estimated costs to support the launch of our recently approved product, Bevyxxa, we now estimate our existing capital resources, together with interest thereon, to be sufficient to meet our projected operating requirements into the first quarter of 2018. In order to support the launch as well as to continue advancing our other product candidates on a long-term basis, we plan to supplement anticipated cash receipts, including a committed $100.0 million payment from HCR contingent upon the FDA’s approval of andexanet alfa, through a combination of public or private equity offerings, debt financings, collaborations, strategic alliances, licensing arrangements and/or other marketing and distribution arrangements. In the opinion of management these condensed consolidated financial statements reflect all adjustments, consisting only of normal recurring adjustments, that are necessary for a fair statement of our financial information. The results of operations for the three and six months ended June 30, 2017 are not necessarily indicative of the results to be expected for the year ending December 31, 2017 or for any other interim period or for any other future year. The condensed consolidated balance sheet as of December 31, 2016 has been derived from audited financial statements at that date but does not include all of the information required by U.S. GAAP for complete financial statements. The accompanying unaudited condensed consolidated financial statements and related financial information should be read in conjunction with the audited financial statements and the related notes thereto for the year ended December 31, 2016 included in our Annual Report on Form 10-K filed on March 1, 2017 with the SEC. </t>
  </si>
  <si>
    <t>Reclassification</t>
  </si>
  <si>
    <t>Reclassification Certain immaterial reclassifications have been made to prior period amounts to conform to current period presentation. This reclassification did not have an impact on our results of operations or financial condition as of December 31, 2016.</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luding short-term and long-term classification, embedded derivative liabilities, interest expense, income taxes, in-process research and developmen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t>
  </si>
  <si>
    <t>Variable Interest Entities</t>
  </si>
  <si>
    <t>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t>
  </si>
  <si>
    <t>Intangible Assets</t>
  </si>
  <si>
    <t>Intangible Assets In-process research and development asset relates to our consolidated VIE and is considered to be indefinite-lived until the completion or abandonment of the associated research and development efforts. If the project is completed, which generally occurs if and when regulatory approval to market a product is obtained, the carrying value of the related intangible asset is amortized as a part of cost of product revenues over the remaining estimated life of the asset beginning in the period in which the project is completed. If the asset becomes impaired or is abandoned, the carrying value of the related intangible asset is written down to its fair value and an impairment charge is taken in the period in which the impairment occurs. The in-process research and development asset is tested for impairment on an annual basis, and more frequently if indicators are present or changes in circumstances suggest that impairment may exist. Intangible assets with finite useful lives are amortized over their estimated useful lives, on a straight-line basis, and are reviewed for impairment when facts or circumstances suggest that the carrying value of these assets may not be recoverable. See Note 7, “Asset Acquisition and License Agreements,” to these condensed consolidated financial statements for further information.</t>
  </si>
  <si>
    <t>Cash and Cash Equivalents</t>
  </si>
  <si>
    <t xml:space="preserve">Cash and Cash Equivalents Cash and cash equivalents consist of cash and other highly liquid investments with original maturities of three months or less from the date of purchase. </t>
  </si>
  <si>
    <t>Investments in Marketable Securities</t>
  </si>
  <si>
    <t>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Collaboration Customer Concentration</t>
  </si>
  <si>
    <t xml:space="preserve">Collaboration Collaboration customers who accounted for 10% or more of total collaboration and license revenues were as follows:
Three Months Ended June 30,
Six Months Ended June 30,
2017
2016
2017
2016
Daiichi Sankyo, Inc.
53
%
31
%
47
%
37
%
Bayer Pharma, AG and Janssen Pharmaceuticals, Inc.
14
%
19
%
15
%
33
%
Bristol-Myers Squibb Company and Pfizer Inc.
27
%
41
%
31
%
24
% </t>
  </si>
  <si>
    <t>Revenue Recognition</t>
  </si>
  <si>
    <t xml:space="preserve">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In order to account for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A delivered item or items that do not qualify as a separate unit of accounting within the arrangement shall be combined with the other applicable undelivered items within the arrangement. For a combined unit of accounting, non-refundable upfront payments are recognized in a manner consistent with the final deliverable, which has generally been ratably over the period we provide research and development services. Amounts received in advance of performance are recorded as deferred revenue in our condensed consolidated balance sheet and are recognized as collaboration revenue. We regularly review the estimated periods of performance related to our collaborations based on the progress made under each arrangement. Our estimates of our performance period may change over the course of the collaboration term. Such a change could have a material impact on the amount of revenue we record in future periods.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Interest Expense</t>
  </si>
  <si>
    <t>Interest Expense Notes payable and long-term debt are eligible to be repaid based on royalties from our yet to be marketed product, andexanet alfa. The recognition of interest expense requires us to estimate the total amount of future royalty payments to be generated from product sales by jurisdiction over the life of the agreement. Consequently, we impute interest on the carrying value of the notes payable and long-term debt and record interest expense using an imputed effective interest rate. We reassess the expected royalty payments each reporting period and account for any changes through an adjustment to the effective interest rate on a prospective basis, with a corresponding impact to the classification of our debt and note payable liabilities.</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t>
  </si>
  <si>
    <t xml:space="preserve">Recent Accounting Pronouncements In May 2017, the Financial Accounting Standards Board (the “FASB”) issued Accounting Standards Update (“ASU”) No. 2017-09, Compensation-Stock Compensation (Topic 718): Scope of Modification Accounting In January 2017, the FASB issued ASU No. 2017-01, Business Combinations (Topic 805): Clarifying the Definition of a Business. In March 2016, the FASB issued ASU No. 2016-09, Improvements to Employee Share-Based Payment Accounting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plan to adopt the standard in the first quarter of 2018 using the modified retrospective method. Although we are still evaluating our contracts and assessing all the potential impacts of the standard, we anticipate the adoption may have a material impact on our condensed consolidated financial statements. Specifically, the timing of recognition for certain contingent payments from our collaborators may be impacted by the adoption of the new revenue standard. ASU No. 2014-09 differs from the current accounting standard in many respects, such as in the accounting for variable consideration, including milestone payments or contingent payments. Under our current accounting policy, we recognize contingent or milestone payments as revenue in the period that the payment-triggering event occurred or is achieved. However, under the new revenue standard, it is possible to start to recognize contingent or milestone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t>
  </si>
  <si>
    <t>Summary of Significant Accounting Policies (Tables)</t>
  </si>
  <si>
    <t>Percentage of Revenue from Significant Collaboration Customers</t>
  </si>
  <si>
    <t xml:space="preserve">Collaboration customers who accounted for 10% or more of total collaboration and license revenues were as follows:
Three Months Ended June 30,
Six Months Ended June 30,
2017
2016
2017
2016
Daiichi Sankyo, Inc.
53
%
31
%
47
%
37
%
Bayer Pharma, AG and Janssen Pharmaceuticals, Inc.
14
%
19
%
15
%
33
%
Bristol-Myers Squibb Company and Pfizer Inc.
27
%
41
%
31
%
24
% </t>
  </si>
  <si>
    <t>Fair Value Measurements (Tables)</t>
  </si>
  <si>
    <t>Fair Value of Financial Assets and Liabilities Measured on Recurring Basis</t>
  </si>
  <si>
    <t>The following table sets forth the fair value of our financial assets and liabilities, allocated into Level 1, Level 2 and Level 3, that were measured on a recurring basis (in thousands):
June 30, 2017
Level 1
Level 2
Level 3
Total
Financial Assets:
Money market funds
$
18,046
$
—
$
—
$
18,046
Corporate notes and commercial paper
—
134,677
—
134,677
U.S. government agency securities
—
86,745
—
86,745
Total financial assets
$
18,046
$
221,422
$
—
$
239,468
Financial Liabilities:
Embedded derivatives liabilities
$
—
$
—
$
1,521
$
1,521
December 31, 2016
Level 1
Level 2
Level 3
Total
Financial Assets:
Money market funds
$
6,254
$
—
$
—
$
6,254
Corporate notes and commercial paper
—
133,099
—
133,099
U.S. government agency securities
—
55,936
—
55,936
Total financial assets
$
6,254
$
189,035
$
—
$
195,289
Financial Liabilities:
Embedded derivatives liabilities
$
—
$
—
$
246
$
246</t>
  </si>
  <si>
    <t>Summary of Changes in Estimated Fair Value of Embedded Derivatives Liabilities Measured on Recurring Basis</t>
  </si>
  <si>
    <t>The following table sets forth a summary of the changes in the estimated fair value of the Company’s embedded derivatives liabilities, which were measured at fair value on a recurring basis (in thousands):
Balance as of December 31, 2016
$
246
Issuance of embedded derivatives
609
Net increase in fair value included in other income (expense)
666
Balance as of June 30, 2017
$
1,521</t>
  </si>
  <si>
    <t>Financial Instruments (Tables)</t>
  </si>
  <si>
    <t>Cash Equivalents and Investments Classified as Available-for-sale Securities</t>
  </si>
  <si>
    <t>Cash equivalents and investments, all of which are classified as available-for-sale securities, consisted of the following (in thousands):
June 30, 2017
December 31, 2016
Estimated
Estimated
Unrealized
Unrealized
Fair
Unrealized
Unrealized
Fair
Cost
Gain
(Loss)
Value
Cost
Gain
(Loss)
Value
Money market funds
$
18,046
$
—
$
—
$
18,046
$
6,254
$
—
$
—
$
6,254
Corporate notes and commercial paper
134,702
—
(25
)
134,677
133,112
1
(14
)
$
133,099
U.S. government agency securities
86,790
—
(45
)
86,745
55,934
5
(3
)
$
55,936
$
239,538
$
—
$
(70
)
$
239,468
$
195,300
$
6
$
(17
)
$
195,289
Classified as:
Cash equivalents
$
93,607
$
64,998
Short-term investments
145,861
130,291
Long-term investments
—
—
Total cash equivalents and investments
$
239,468
$
195,289</t>
  </si>
  <si>
    <t>Collaboration and License Agreements (Tables)</t>
  </si>
  <si>
    <t>Summary of Revenue from Collaboration and License Agreements</t>
  </si>
  <si>
    <t>We have recognized revenue from our collaboration and license agreements as follows (in thousands):
Three Months Ended June 30,
Six Months Ended June 30,
2017
2016
2017
2016
BMS and Pfizer
$
1,027
$
1,733
$
2,785
$
2,987
Daiichi Sankyo
2,012
1,297
4,194
4,681
Bayer and Janssen
538
807
1,336
4,115
Bayer
210
394
600
654
Other
—
—
—
52
Total collaboration and license revenue
$
3,787
$
4,231
$
8,915
$
12,489</t>
  </si>
  <si>
    <t>Stock Based Compensation (Tables)</t>
  </si>
  <si>
    <t>Summary of Stock Option Activity</t>
  </si>
  <si>
    <t>The following table summarizes stock option activity under our 2013 Plan and related information during the six months ended June 30, 2017:
Shares
Subject
Weighted-
Outstanding
Average Exercise
Options
Price Per Share
Balance at December 31, 2016
5,817,116
$
25.26
Options granted
1,259,150
29.05
Options exercised
(757,573
)
11.42
Options canceled
(142,391
)
33.90
Balance at June 30, 2017
6,176,302
$
27.53</t>
  </si>
  <si>
    <t>Summary of PSO Activity</t>
  </si>
  <si>
    <t>The following table summarizes PSO activity under our 2013 Plan and related information during the six months ended June 30, 2017:
Shares
Subject
Weighted-
Outstanding
Average Exercise
Options
Price Per Share
Balance at December 31, 2016
180,752
$
23.76
Options granted
—
—
Options exercised
—
—
Options canceled
—
—
Balance at June 30, 2017
180,752
$
23.76</t>
  </si>
  <si>
    <t>Summary of RSU Activity</t>
  </si>
  <si>
    <t>The following table summarizes RSU activity, under our 2013 Plan and related information:
Shares
Subject to
Weighted-
Outstanding
Average grant date
RSUs
fair value per share
Balance at December 31, 2016
546,507
$
28.38
RSUs granted
335,050
26.41
RSUs released
(211,882
)
28.26
RSUs canceled
(23,022
)
27.42
Balance at June 30, 2017
646,653
$
27.43</t>
  </si>
  <si>
    <t>Summary of PSU Activity</t>
  </si>
  <si>
    <t>The following table summarizes PSU activity, under our 2013 Plan and related information:
Shares
Subject to
Weighted-
Outstanding
Average grant date
PSUs
fair value per share
Balance at December 31, 2016
285,866
$
29.24
PSUs granted
143,750
25.54
PSUs released
(8,917
)
50.30
PSUs canceled
(52,281
)
33.76
Balance at June 30, 2017
368,418
$
26.64</t>
  </si>
  <si>
    <t>Classification of Stock-Based Compensation Expense</t>
  </si>
  <si>
    <t>The table below sets forth the functional classification of stock-based compensation expense, net of estimated forfeitures, for the periods presented (in thousands):
Three Months Ended June 30,
Six Months Ended June 30,
2017
2016
2017
2016
Research and development
$
6,670
$
3,066
$
10,820
$
6,096
Selling, general and administrative
6,587
4,556
11,471
8,595
Total stock-based compensation
$
13,257
$
7,622
$
22,291
$
14,691</t>
  </si>
  <si>
    <t>Net Loss per Share Attributable to Portola Common Stockholders (Tables)</t>
  </si>
  <si>
    <t>Common Stock Equivalent Shares Excluded from Computation of Diluted Net Loss</t>
  </si>
  <si>
    <t>The following common stock equivalent shares were excluded from the computation of diluted net loss per share attributable to Portola Common Stockholders for the three and six months ended June 30, 2017 and 2016 because including them would have been anti-dilutive:
Three Months Ended June 30,
Six Months Ended June 30,
2017
2016
2017
2016
Stock options to purchase common stock
6,176,302
5,969,370
6,176,302
5,969,370
Performance stock options
180,752
271,122
180,752
271,122
Common stock warrants
1,500
1,500
1,500
1,500
Restricted stock units
646,653
585,989
646,653
585,989
Performance stock units
368,418
290,756
368,418
290,756
Employee stock purchase plan
22,982
25,457
22,982
25,457</t>
  </si>
  <si>
    <t>Organization - Additional Information (Detail)</t>
  </si>
  <si>
    <t>Jun. 30, 2017Segment</t>
  </si>
  <si>
    <t>Number of operating segment</t>
  </si>
  <si>
    <t>Summary of Significant Accounting Policies - Additional Information (Detail) - USD ($) $ in Millions</t>
  </si>
  <si>
    <t>Feb. 28, 2017</t>
  </si>
  <si>
    <t>ASU No. 2016-09</t>
  </si>
  <si>
    <t>Summary Of Significant Accounting Policies [Line Items]</t>
  </si>
  <si>
    <t>Cumulative effect of differed tax assets</t>
  </si>
  <si>
    <t>HealthCare Royalty Partners and its Affiliates (“HCR”) | Andexanet Alfa</t>
  </si>
  <si>
    <t>Payment receivable contingent upon FDA's approval</t>
  </si>
  <si>
    <t>Revenue Accounted for 10% or More of Total Collaboration and License Revenues (Detail) - Customer Concentration Risk - Sales Revenue, Net</t>
  </si>
  <si>
    <t>Daiichi Sankyo, Inc ("Daiichi")</t>
  </si>
  <si>
    <t>Concentration Risk [Line Items]</t>
  </si>
  <si>
    <t>Concentration risk percentage</t>
  </si>
  <si>
    <t>53.00%</t>
  </si>
  <si>
    <t>31.00%</t>
  </si>
  <si>
    <t>47.00%</t>
  </si>
  <si>
    <t>37.00%</t>
  </si>
  <si>
    <t>Bayer Pharma, AG ('Bayer") and Janssen Pharmaceuticals, Inc. ("Janssen")</t>
  </si>
  <si>
    <t>14.00%</t>
  </si>
  <si>
    <t>19.00%</t>
  </si>
  <si>
    <t>15.00%</t>
  </si>
  <si>
    <t>33.00%</t>
  </si>
  <si>
    <t>Bristol-Myers Squibb Company ("BMS") and Pfizer Inc. ("Pfizer")</t>
  </si>
  <si>
    <t>27.00%</t>
  </si>
  <si>
    <t>41.00%</t>
  </si>
  <si>
    <t>24.00%</t>
  </si>
  <si>
    <t>Fair Value of Financial Assets and Liabilities, Allocated into Level 1, Level 2, and Level 3 Measured on Recurring Basis (Detail) - USD ($) $ in Thousands</t>
  </si>
  <si>
    <t>Financial Assets:</t>
  </si>
  <si>
    <t>Total financial assets</t>
  </si>
  <si>
    <t>Money market funds</t>
  </si>
  <si>
    <t>Corporate notes and commercial paper</t>
  </si>
  <si>
    <t>U.S. government agency securities</t>
  </si>
  <si>
    <t>Embedded derivative liabilities</t>
  </si>
  <si>
    <t>Financial Liabilities:</t>
  </si>
  <si>
    <t>Total financial liabilities</t>
  </si>
  <si>
    <t>Fair Value, Inputs, Level 1</t>
  </si>
  <si>
    <t>Fair Value, Inputs, Level 1 | Money market funds</t>
  </si>
  <si>
    <t>Fair Value, Inputs, Level 2</t>
  </si>
  <si>
    <t>Fair Value, Inputs, Level 2 | Corporate notes and commercial paper</t>
  </si>
  <si>
    <t>Fair Value, Inputs, Level 2 | U.S. government agency securities</t>
  </si>
  <si>
    <t>Fair Value, Inputs, Level 3 | Embedded derivative liabilities</t>
  </si>
  <si>
    <t>Summary of Changes in Estimated Fair Value of Embedded Derivatives Liabilities Measured on Recurring Basis (Detail) - Embedded derivative liabilities $ in Thousands</t>
  </si>
  <si>
    <t>Jun. 30, 2017USD ($)</t>
  </si>
  <si>
    <t>Fair Value Liabilities Measured On Recurring Basis Unobservable Input Reconciliation [Line Items]</t>
  </si>
  <si>
    <t>Balance as of December 31, 2016</t>
  </si>
  <si>
    <t>Issuance of embedded derivatives</t>
  </si>
  <si>
    <t>Net increase in fair value included in other income (expense)</t>
  </si>
  <si>
    <t>Balance as of June 30, 2017</t>
  </si>
  <si>
    <t>Fair Values Measurements - Additional Information (Detail) - USD ($)</t>
  </si>
  <si>
    <t>12 Months Ended</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Cash Equivalents and Investments Classified as Available-for-sale Securities (Detail) - USD ($) $ in Thousands</t>
  </si>
  <si>
    <t>Schedule Of Available For Sale Securities [Line Items]</t>
  </si>
  <si>
    <t>Cost</t>
  </si>
  <si>
    <t>Unrealized Gains</t>
  </si>
  <si>
    <t>Unrealized (Losses)</t>
  </si>
  <si>
    <t>Estimated Fair Value</t>
  </si>
  <si>
    <t>Cash equivalents</t>
  </si>
  <si>
    <t>Financial Instruments - Additional Information (Detail)</t>
  </si>
  <si>
    <t>Available-for-sale securities, contractual maturities</t>
  </si>
  <si>
    <t>1 year</t>
  </si>
  <si>
    <t>Summary of Revenue from Collaboration and License Agreements (Detail) - USD ($) $ in Thousands</t>
  </si>
  <si>
    <t>Collaborative Arrangements And Noncollaborative Arrangement Transactions [Line Items]</t>
  </si>
  <si>
    <t>Bayer Pharma AG</t>
  </si>
  <si>
    <t>Other</t>
  </si>
  <si>
    <t>Collaboration and License Agreements - Additional Information (Detail) - USD ($)</t>
  </si>
  <si>
    <t>Bristol-Myers Squibb Company ("BMS") and Pfizer Inc. ("Pfizer") | 2014 Agreement</t>
  </si>
  <si>
    <t>Milestone payments eligible for achievement</t>
  </si>
  <si>
    <t>Bristol-Myers Squibb Company ("BMS") and Pfizer Inc. ("Pfizer") | 2016 Agreement</t>
  </si>
  <si>
    <t>Bristol-Myers Squibb Company ("BMS") and Pfizer Inc. ("Pfizer") | 2016 Agreement | Maximum</t>
  </si>
  <si>
    <t>Payment receivable upon the achievement of certain regulatory events</t>
  </si>
  <si>
    <t>Payment receivable upon the achievement of annual net sales volumes</t>
  </si>
  <si>
    <t>Percentage of royalties entitle to receive under agreement</t>
  </si>
  <si>
    <t>Bristol-Myers Squibb Company ("BMS") and Pfizer Inc. ("Pfizer") | 2016 Agreement | Minimum</t>
  </si>
  <si>
    <t>5.00%</t>
  </si>
  <si>
    <t>Daiichi Sankyo, Inc ("Daiichi") | 2014 Agreement</t>
  </si>
  <si>
    <t>Milestone payments of regulatory clinical event and patient enrollment targets</t>
  </si>
  <si>
    <t>Contingent and non-contingent consideration to be recognized after resolution of contingency</t>
  </si>
  <si>
    <t>Daiichi Sankyo, Inc ("Daiichi") | 2016 Agreement</t>
  </si>
  <si>
    <t>Daiichi Sankyo, Inc ("Daiichi") | 2016 Agreement | Maximum</t>
  </si>
  <si>
    <t>Milestone payments eligible for achievement of initial and final regulatory approval</t>
  </si>
  <si>
    <t>Bayer Pharma, AG ('Bayer") and Janssen Pharmaceuticals, Inc. ("Janssen") | 2014 Agreement</t>
  </si>
  <si>
    <t>Milestone payments eligible for achievement of certain events</t>
  </si>
  <si>
    <t>Bayer Pharma AG | 2016 Agreement</t>
  </si>
  <si>
    <t>Milestone payment associated with regulatory approval</t>
  </si>
  <si>
    <t>Purchase Commitments - Additional Information (Detail)</t>
  </si>
  <si>
    <t>Dec. 31, 2016USD ($)Batch</t>
  </si>
  <si>
    <t>Long Term Purchase Commitment [Line Items]</t>
  </si>
  <si>
    <t>Accounts payables</t>
  </si>
  <si>
    <t>CMC ICOS Biologics Inc</t>
  </si>
  <si>
    <t>Number of batches to be manufactured, 2017 | Batch</t>
  </si>
  <si>
    <t>Non-refundable manufacturing reservation payments committed</t>
  </si>
  <si>
    <t>Purchase commitment, description</t>
  </si>
  <si>
    <t>We have made firm orders to manufacture 20 batches in 2017 and are required to make a non-refundable manufacturing reservation payment of $2.5 million for ten batches to be manufactured in 2018 contingent upon CMC’s successful delivery of services related to our BLA re-submission to the FDA</t>
  </si>
  <si>
    <t>Number of batches to be manufactured, 2018 | Batch</t>
  </si>
  <si>
    <t>Purchase obligation services received</t>
  </si>
  <si>
    <t>Repayment of accounts payable and accrued liabilities</t>
  </si>
  <si>
    <t>Prepaid manufacturing services</t>
  </si>
  <si>
    <t>Hovione, Limited</t>
  </si>
  <si>
    <t>Hovione, Limited | Maximum</t>
  </si>
  <si>
    <t>Cancellable and non-cancellable additional purchase commitments</t>
  </si>
  <si>
    <t>Asset Acquisition and License Agreements - Additional Information (Detail) - USD ($) $ in Thousands</t>
  </si>
  <si>
    <t>1 Months Ended</t>
  </si>
  <si>
    <t>Aug. 31, 2004</t>
  </si>
  <si>
    <t>Asset Acquisition [Line Items]</t>
  </si>
  <si>
    <t>Net income attributable to Non Controlling interest (SRX Cardio)</t>
  </si>
  <si>
    <t>Milestone payment on regulatory approval</t>
  </si>
  <si>
    <t>Millennium</t>
  </si>
  <si>
    <t>Notice period for agreement termination</t>
  </si>
  <si>
    <t>30 days</t>
  </si>
  <si>
    <t>Millennium | United States</t>
  </si>
  <si>
    <t>Additional milestone payable for other indications approved</t>
  </si>
  <si>
    <t>Millennium | Europe</t>
  </si>
  <si>
    <t>Milestone payable for approval event</t>
  </si>
  <si>
    <t>Millennium | Research and Development Expense</t>
  </si>
  <si>
    <t>Milestone payment</t>
  </si>
  <si>
    <t>SRX Cardio</t>
  </si>
  <si>
    <t>Variable interest entity, Terms of arrangements</t>
  </si>
  <si>
    <t>Accordingly, we have consolidated the financial statements of SRX Cardio since inception of the agreement on December 1, 2015 by (a) eliminating all intercompany balances and transactions; and (b) allocating loss attributable to the noncontrolling interest in SRX Cardio to net loss attributable to noncontrolling interest in our consolidated statement of operations and reflecting noncontrolling interest on our consolidated balance sheet.</t>
  </si>
  <si>
    <t>Long-term Debt - Additional Information (Detail)</t>
  </si>
  <si>
    <t>Feb. 28, 2017USD ($)</t>
  </si>
  <si>
    <t>Dec. 31, 2016USD ($)PromissoryNote</t>
  </si>
  <si>
    <t>Debt Instrument [Line Items]</t>
  </si>
  <si>
    <t>Carrying value of notes payable</t>
  </si>
  <si>
    <t>Loss on remeasurement of embedded derivatives</t>
  </si>
  <si>
    <t>Long-term debt</t>
  </si>
  <si>
    <t>Accrued interest expense</t>
  </si>
  <si>
    <t>Amount received under royalty sales agreement</t>
  </si>
  <si>
    <t>Additional amount receivable upon U.S. regulatory approval</t>
  </si>
  <si>
    <t>Effective interest rate</t>
  </si>
  <si>
    <t>18.10%</t>
  </si>
  <si>
    <t>Debt instrument increase, accrued interest</t>
  </si>
  <si>
    <t>Royalty sales agreement fee</t>
  </si>
  <si>
    <t>Additional debt issuance costs</t>
  </si>
  <si>
    <t>Interest expense, including amortization of debt discount</t>
  </si>
  <si>
    <t>Outstanding debt, net of unamortized debt discount</t>
  </si>
  <si>
    <t>HealthCare Royalty Partners and its Affiliates (“HCR”) | Andexanet Alfa | Maximum</t>
  </si>
  <si>
    <t>Repayment amount</t>
  </si>
  <si>
    <t>HealthCare Royalty Partners and its Affiliates (“HCR”) | Andexanet Alfa | Scenario One</t>
  </si>
  <si>
    <t>Percentage of royalty obligated to pay of net worldwide sales</t>
  </si>
  <si>
    <t>2.00%</t>
  </si>
  <si>
    <t>HealthCare Royalty Partners and its Affiliates (“HCR”) | Andexanet Alfa | Scenario Two</t>
  </si>
  <si>
    <t>Target payment for royalty obligation</t>
  </si>
  <si>
    <t>HealthCare Royalty Partners and its Affiliates (“HCR”) | Andexanet Alfa | Scenario Two | Maximum</t>
  </si>
  <si>
    <t>7.85%</t>
  </si>
  <si>
    <t>HealthCare Royalty Partners and its Affiliates (“HCR”) | Andexanet Alfa | Scenario Two | Minimum</t>
  </si>
  <si>
    <t>3.58%</t>
  </si>
  <si>
    <t>HealthCare Royalty Partners and its Affiliates (“HCR”) | Andexanet Alfa | Scenario Three</t>
  </si>
  <si>
    <t>195.00%</t>
  </si>
  <si>
    <t>HealthCare Royalty Partners and its Affiliates (“HCR”) | Andexanet Alfa | Scenario Three | Minimum</t>
  </si>
  <si>
    <t>HealthCare Royalty Partners and its Affiliates (“HCR”) | Andexanet Alfa | Fair Value, Inputs, Level 3</t>
  </si>
  <si>
    <t>Estimated fair value of long-term debt</t>
  </si>
  <si>
    <t>Debt instrument repayment terms, description</t>
  </si>
  <si>
    <t>if the approval of andexanet alfa in the USA and EU is not achieved by January 1, 2019, we are able to reduce the repayment amount to $60.0 million if such amount is paid by December 31, 2021 and regardless of the timing of regulatory approval, we may reduce the repayment amount to $62.5?million if such amount is paid by December 31, 2023.  Any unpaid amounts shall become immediately due upon: 1) our change of control; 2) event of default; and 3) termination for breach. We have the right to prepay the repayment amount at any time without any penalty.</t>
  </si>
  <si>
    <t>Bristol-Myers Squibb Company ("BMS") and Pfizer Inc. ("Pfizer") | Paid by December 31, 2021</t>
  </si>
  <si>
    <t>Repayment date</t>
  </si>
  <si>
    <t>Dec. 31,
		2021</t>
  </si>
  <si>
    <t>Bristol-Myers Squibb Company ("BMS") and Pfizer Inc. ("Pfizer") | Paid by December 31, 2023</t>
  </si>
  <si>
    <t>Dec. 31,
		2023</t>
  </si>
  <si>
    <t>Bristol-Myers Squibb Company ("BMS") and Pfizer Inc. ("Pfizer") | Andexanet Alfa</t>
  </si>
  <si>
    <t>Percentage of license fees and milestone payments converted to notes payable upon initial regulatory approval not achieved</t>
  </si>
  <si>
    <t>50.00%</t>
  </si>
  <si>
    <t>Bristol-Myers Squibb Company ("BMS") and Pfizer Inc. ("Pfizer") | United States and European Union</t>
  </si>
  <si>
    <t>Initial regulatory approval date</t>
  </si>
  <si>
    <t>Jan. 1,
		2019</t>
  </si>
  <si>
    <t>Bristol-Myers Squibb Company ("BMS") and Pfizer Inc. ("Pfizer") | United States and European Union | Andexanet Alfa</t>
  </si>
  <si>
    <t>Percentage of net sales to be paid in each quarter</t>
  </si>
  <si>
    <t>Bristol-Myers Squibb Company ("BMS") and Pfizer Inc. ("Pfizer") | Japan License Agreement</t>
  </si>
  <si>
    <t>Percentage of payment receivable upon initial regulatory approval not achieved</t>
  </si>
  <si>
    <t>100.00%</t>
  </si>
  <si>
    <t>Bristol-Myers Squibb Company ("BMS") and Pfizer Inc. ("Pfizer") | Promissory Notes</t>
  </si>
  <si>
    <t>Proceeds from notes payable</t>
  </si>
  <si>
    <t>Number of debt instruments | PromissoryNote</t>
  </si>
  <si>
    <t>Promissory notes, face amount</t>
  </si>
  <si>
    <t>Promissory notes due date</t>
  </si>
  <si>
    <t>2024-12</t>
  </si>
  <si>
    <t>Gain on remeasurement of embedded derivatives</t>
  </si>
  <si>
    <t>Bristol-Myers Squibb Company ("BMS") and Pfizer Inc. ("Pfizer") | Promissory Notes | Fair Value, Inputs, Level 3</t>
  </si>
  <si>
    <t>Estimated fair value of notes payable</t>
  </si>
  <si>
    <t>Stock-Based Compensation - Additional Information (Detail) - USD ($) $ in Millions</t>
  </si>
  <si>
    <t>Jan. 31, 2017</t>
  </si>
  <si>
    <t>Jan. 31, 2016</t>
  </si>
  <si>
    <t>Share Based Compensation Arrangement By Share Based Payment Award [Line Items]</t>
  </si>
  <si>
    <t>Percentage increase in number of common stock outstanding</t>
  </si>
  <si>
    <t>Common stock reserved, shares</t>
  </si>
  <si>
    <t>Performance Stock Options (PSOs)</t>
  </si>
  <si>
    <t>Unamortized share based compensation expected to be recognized over the remaining vesting period</t>
  </si>
  <si>
    <t>Unamortized share based compensation expected recognition period</t>
  </si>
  <si>
    <t>5 months 2 days</t>
  </si>
  <si>
    <t>Performance Stock Units (PSUs)</t>
  </si>
  <si>
    <t>1 month 28 days</t>
  </si>
  <si>
    <t>Performance Stock Units (PSUs) | Maximum</t>
  </si>
  <si>
    <t>Performance-based RSUs awarded based on achievement of development goals, available for grant</t>
  </si>
  <si>
    <t>Summary of Stock Option Activity (Detail) - Employee Stock Option - 2013 Equity Incentive Plan</t>
  </si>
  <si>
    <t>Jun. 30, 2017$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Summary of PSO Activity (Detail) - Performance Stock Options (PSOs) - 2013 Equity Incentive Plan</t>
  </si>
  <si>
    <t>Summary of RSU Activity (Detail) - Restricted Stock Units (RSUs) - 2013 Equity Incentive Plan</t>
  </si>
  <si>
    <t>Shares Subject to Outstanding Options</t>
  </si>
  <si>
    <t>RSUs granted | shares</t>
  </si>
  <si>
    <t>RSUs released | shares</t>
  </si>
  <si>
    <t>RSUs canceled | shares</t>
  </si>
  <si>
    <t>Weighted-Average grant date fair value per share</t>
  </si>
  <si>
    <t>RSUs granted | $ / shares</t>
  </si>
  <si>
    <t>RSUs released | $ / shares</t>
  </si>
  <si>
    <t>RSUs canceled | $ / shares</t>
  </si>
  <si>
    <t>Summary of PSU Activity (Detail) - Performance Stock Units (PSUs) - 2013 Equity Incentive Plan</t>
  </si>
  <si>
    <t>Classification of Stock-Based Compensation Expense (Detail) - USD ($) $ in Thousands</t>
  </si>
  <si>
    <t>Employee Service Share Based Compensation Allocation Of Recognized Period Costs [Line Items]</t>
  </si>
  <si>
    <t>Total stock-based compensation</t>
  </si>
  <si>
    <t>Research and Development</t>
  </si>
  <si>
    <t>Selling, General and Administrative</t>
  </si>
  <si>
    <t>Common Stock Equivalent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Common stock warrants</t>
  </si>
  <si>
    <t>Restricted stock units</t>
  </si>
  <si>
    <t>Performance stock units</t>
  </si>
  <si>
    <t>Employee stock purchase plan</t>
  </si>
  <si>
    <t>Subsequent Events - Additional Information (Detail) - shares</t>
  </si>
  <si>
    <t>Jul. 31, 2017</t>
  </si>
  <si>
    <t>Subsequent Event [Line Items]</t>
  </si>
  <si>
    <t>Subsequent Event | Inducement Pla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69021</v>
      </c>
    </row>
    <row r="12" spans="1:3">
      <c r="A12" s="4" t="s">
        <v>19</v>
      </c>
      <c r="B12" s="4" t="s">
        <v>20</v>
      </c>
    </row>
    <row r="13" spans="1:3">
      <c r="A13" s="4" t="s">
        <v>21</v>
      </c>
      <c r="B13" s="4" t="s">
        <v>22</v>
      </c>
    </row>
    <row r="14" spans="1:3">
      <c r="A14" s="4" t="s">
        <v>23</v>
      </c>
      <c r="C14" s="5" t="n">
        <v>57662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2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28</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row r="14" spans="1:2">
      <c r="A14" s="4" t="s">
        <v>150</v>
      </c>
      <c r="B14" s="4" t="s">
        <v>177</v>
      </c>
    </row>
    <row r="15" spans="1:2">
      <c r="A15" s="4" t="s">
        <v>178</v>
      </c>
      <c r="B1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28</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3837</v>
      </c>
      <c r="C3" s="7" t="n">
        <v>188480</v>
      </c>
    </row>
    <row r="4" spans="1:3">
      <c r="A4" s="4" t="s">
        <v>28</v>
      </c>
      <c r="B4" s="5" t="n">
        <v>145861</v>
      </c>
      <c r="C4" s="5" t="n">
        <v>130291</v>
      </c>
    </row>
    <row r="5" spans="1:3">
      <c r="A5" s="4" t="s">
        <v>29</v>
      </c>
      <c r="B5" s="5" t="n">
        <v>172</v>
      </c>
      <c r="C5" s="5" t="n">
        <v>178</v>
      </c>
    </row>
    <row r="6" spans="1:3">
      <c r="A6" s="4" t="s">
        <v>30</v>
      </c>
      <c r="B6" s="5" t="n">
        <v>3487</v>
      </c>
      <c r="C6" s="5" t="n">
        <v>7299</v>
      </c>
    </row>
    <row r="7" spans="1:3">
      <c r="A7" s="4" t="s">
        <v>31</v>
      </c>
      <c r="B7" s="5" t="n">
        <v>12330</v>
      </c>
      <c r="C7" s="5" t="n">
        <v>2680</v>
      </c>
    </row>
    <row r="8" spans="1:3">
      <c r="A8" s="4" t="s">
        <v>32</v>
      </c>
      <c r="B8" s="5" t="n">
        <v>285687</v>
      </c>
      <c r="C8" s="5" t="n">
        <v>328928</v>
      </c>
    </row>
    <row r="9" spans="1:3">
      <c r="A9" s="4" t="s">
        <v>33</v>
      </c>
      <c r="B9" s="5" t="n">
        <v>5576</v>
      </c>
      <c r="C9" s="5" t="n">
        <v>6143</v>
      </c>
    </row>
    <row r="10" spans="1:3">
      <c r="A10" s="4" t="s">
        <v>34</v>
      </c>
      <c r="B10" s="5" t="n">
        <v>8151</v>
      </c>
      <c r="C10" s="5" t="n">
        <v>3151</v>
      </c>
    </row>
    <row r="11" spans="1:3">
      <c r="A11" s="4" t="s">
        <v>35</v>
      </c>
      <c r="B11" s="5" t="n">
        <v>6277</v>
      </c>
      <c r="C11" s="5" t="n">
        <v>5214</v>
      </c>
    </row>
    <row r="12" spans="1:3">
      <c r="A12" s="4" t="s">
        <v>36</v>
      </c>
      <c r="B12" s="5" t="n">
        <v>305691</v>
      </c>
      <c r="C12" s="5" t="n">
        <v>343436</v>
      </c>
    </row>
    <row r="13" spans="1:3">
      <c r="A13" s="3" t="s">
        <v>37</v>
      </c>
    </row>
    <row r="14" spans="1:3">
      <c r="A14" s="4" t="s">
        <v>38</v>
      </c>
      <c r="B14" s="5" t="n">
        <v>11938</v>
      </c>
      <c r="C14" s="5" t="n">
        <v>14546</v>
      </c>
    </row>
    <row r="15" spans="1:3">
      <c r="A15" s="4" t="s">
        <v>39</v>
      </c>
      <c r="B15" s="5" t="n">
        <v>5560</v>
      </c>
      <c r="C15" s="5" t="n">
        <v>4806</v>
      </c>
    </row>
    <row r="16" spans="1:3">
      <c r="A16" s="4" t="s">
        <v>40</v>
      </c>
      <c r="B16" s="5" t="n">
        <v>22050</v>
      </c>
      <c r="C16" s="5" t="n">
        <v>23818</v>
      </c>
    </row>
    <row r="17" spans="1:3">
      <c r="A17" s="4" t="s">
        <v>41</v>
      </c>
      <c r="B17" s="5" t="n">
        <v>3038</v>
      </c>
      <c r="C17" s="5" t="n">
        <v>1696</v>
      </c>
    </row>
    <row r="18" spans="1:3">
      <c r="A18" s="4" t="s">
        <v>42</v>
      </c>
      <c r="B18" s="5" t="n">
        <v>15187</v>
      </c>
      <c r="C18" s="5" t="n">
        <v>20798</v>
      </c>
    </row>
    <row r="19" spans="1:3">
      <c r="A19" s="4" t="s">
        <v>43</v>
      </c>
      <c r="B19" s="5" t="n">
        <v>57773</v>
      </c>
      <c r="C19" s="5" t="n">
        <v>65664</v>
      </c>
    </row>
    <row r="20" spans="1:3">
      <c r="A20" s="4" t="s">
        <v>44</v>
      </c>
      <c r="B20" s="5" t="n">
        <v>51627</v>
      </c>
      <c r="C20" s="5" t="n">
        <v>49815</v>
      </c>
    </row>
    <row r="21" spans="1:3">
      <c r="A21" s="4" t="s">
        <v>45</v>
      </c>
      <c r="B21" s="5" t="n">
        <v>50117</v>
      </c>
    </row>
    <row r="22" spans="1:3">
      <c r="A22" s="4" t="s">
        <v>46</v>
      </c>
      <c r="B22" s="5" t="n">
        <v>8000</v>
      </c>
      <c r="C22" s="5" t="n">
        <v>8000</v>
      </c>
    </row>
    <row r="23" spans="1:3">
      <c r="A23" s="4" t="s">
        <v>47</v>
      </c>
      <c r="B23" s="5" t="n">
        <v>21661</v>
      </c>
      <c r="C23" s="5" t="n">
        <v>24965</v>
      </c>
    </row>
    <row r="24" spans="1:3">
      <c r="A24" s="4" t="s">
        <v>48</v>
      </c>
      <c r="B24" s="5" t="n">
        <v>3146</v>
      </c>
      <c r="C24" s="5" t="n">
        <v>2303</v>
      </c>
    </row>
    <row r="25" spans="1:3">
      <c r="A25" s="4" t="s">
        <v>49</v>
      </c>
      <c r="B25" s="5" t="n">
        <v>192324</v>
      </c>
      <c r="C25" s="5" t="n">
        <v>150747</v>
      </c>
    </row>
    <row r="26" spans="1:3">
      <c r="A26" s="3" t="s">
        <v>50</v>
      </c>
    </row>
    <row r="27" spans="1:3">
      <c r="A27" s="4" t="s">
        <v>51</v>
      </c>
      <c r="B27" s="4" t="s">
        <v>52</v>
      </c>
      <c r="C27" s="4" t="s">
        <v>52</v>
      </c>
    </row>
    <row r="28" spans="1:3">
      <c r="A28" s="4" t="s">
        <v>53</v>
      </c>
      <c r="B28" s="5" t="n">
        <v>59</v>
      </c>
      <c r="C28" s="5" t="n">
        <v>57</v>
      </c>
    </row>
    <row r="29" spans="1:3">
      <c r="A29" s="4" t="s">
        <v>54</v>
      </c>
      <c r="B29" s="5" t="n">
        <v>1140660</v>
      </c>
      <c r="C29" s="5" t="n">
        <v>1108832</v>
      </c>
    </row>
    <row r="30" spans="1:3">
      <c r="A30" s="4" t="s">
        <v>55</v>
      </c>
      <c r="B30" s="5" t="n">
        <v>-1029634</v>
      </c>
      <c r="C30" s="5" t="n">
        <v>-918345</v>
      </c>
    </row>
    <row r="31" spans="1:3">
      <c r="A31" s="4" t="s">
        <v>56</v>
      </c>
      <c r="B31" s="5" t="n">
        <v>-70</v>
      </c>
      <c r="C31" s="5" t="n">
        <v>-12</v>
      </c>
    </row>
    <row r="32" spans="1:3">
      <c r="A32" s="4" t="s">
        <v>57</v>
      </c>
      <c r="B32" s="5" t="n">
        <v>111015</v>
      </c>
      <c r="C32" s="5" t="n">
        <v>190532</v>
      </c>
    </row>
    <row r="33" spans="1:3">
      <c r="A33" s="4" t="s">
        <v>58</v>
      </c>
      <c r="B33" s="5" t="n">
        <v>2352</v>
      </c>
      <c r="C33" s="5" t="n">
        <v>2157</v>
      </c>
    </row>
    <row r="34" spans="1:3">
      <c r="A34" s="4" t="s">
        <v>59</v>
      </c>
      <c r="B34" s="5" t="n">
        <v>113367</v>
      </c>
      <c r="C34" s="5" t="n">
        <v>192689</v>
      </c>
    </row>
    <row r="35" spans="1:3">
      <c r="A35" s="4" t="s">
        <v>60</v>
      </c>
      <c r="B35" s="7" t="n">
        <v>305691</v>
      </c>
      <c r="C35" s="7" t="n">
        <v>3434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25</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08</v>
      </c>
      <c r="B1" s="2" t="s">
        <v>1</v>
      </c>
    </row>
    <row r="2" spans="1:2">
      <c r="B2" s="2" t="s">
        <v>209</v>
      </c>
    </row>
    <row r="3" spans="1:2">
      <c r="A3" s="3" t="s">
        <v>125</v>
      </c>
    </row>
    <row r="4" spans="1:2">
      <c r="A4" s="4" t="s">
        <v>210</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12</v>
      </c>
    </row>
    <row r="2" spans="1:3">
      <c r="A2" s="4" t="s">
        <v>213</v>
      </c>
    </row>
    <row r="3" spans="1:3">
      <c r="A3" s="3" t="s">
        <v>214</v>
      </c>
    </row>
    <row r="4" spans="1:3">
      <c r="A4" s="4" t="s">
        <v>215</v>
      </c>
      <c r="B4" s="7" t="n">
        <v>14</v>
      </c>
    </row>
    <row r="5" spans="1:3">
      <c r="A5" s="4" t="s">
        <v>216</v>
      </c>
    </row>
    <row r="6" spans="1:3">
      <c r="A6" s="3" t="s">
        <v>214</v>
      </c>
    </row>
    <row r="7" spans="1:3">
      <c r="A7" s="4" t="s">
        <v>217</v>
      </c>
      <c r="B7" s="7" t="n">
        <v>100</v>
      </c>
      <c r="C7" s="7" t="n">
        <v>1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72</v>
      </c>
      <c r="D1" s="2" t="s">
        <v>1</v>
      </c>
    </row>
    <row r="2" spans="1:5">
      <c r="B2" s="2" t="s">
        <v>2</v>
      </c>
      <c r="C2" s="2" t="s">
        <v>73</v>
      </c>
      <c r="D2" s="2" t="s">
        <v>2</v>
      </c>
      <c r="E2" s="2" t="s">
        <v>73</v>
      </c>
    </row>
    <row r="3" spans="1:5">
      <c r="A3" s="4" t="s">
        <v>219</v>
      </c>
    </row>
    <row r="4" spans="1:5">
      <c r="A4" s="3" t="s">
        <v>220</v>
      </c>
    </row>
    <row r="5" spans="1:5">
      <c r="A5" s="4" t="s">
        <v>221</v>
      </c>
      <c r="B5" s="4" t="s">
        <v>222</v>
      </c>
      <c r="C5" s="4" t="s">
        <v>223</v>
      </c>
      <c r="D5" s="4" t="s">
        <v>224</v>
      </c>
      <c r="E5" s="4" t="s">
        <v>225</v>
      </c>
    </row>
    <row r="6" spans="1:5">
      <c r="A6" s="4" t="s">
        <v>226</v>
      </c>
    </row>
    <row r="7" spans="1:5">
      <c r="A7" s="3" t="s">
        <v>220</v>
      </c>
    </row>
    <row r="8" spans="1:5">
      <c r="A8" s="4" t="s">
        <v>221</v>
      </c>
      <c r="B8" s="4" t="s">
        <v>227</v>
      </c>
      <c r="C8" s="4" t="s">
        <v>228</v>
      </c>
      <c r="D8" s="4" t="s">
        <v>229</v>
      </c>
      <c r="E8" s="4" t="s">
        <v>230</v>
      </c>
    </row>
    <row r="9" spans="1:5">
      <c r="A9" s="4" t="s">
        <v>231</v>
      </c>
    </row>
    <row r="10" spans="1:5">
      <c r="A10" s="3" t="s">
        <v>220</v>
      </c>
    </row>
    <row r="11" spans="1:5">
      <c r="A11" s="4" t="s">
        <v>221</v>
      </c>
      <c r="B11" s="4" t="s">
        <v>232</v>
      </c>
      <c r="C11" s="4" t="s">
        <v>233</v>
      </c>
      <c r="D11" s="4" t="s">
        <v>223</v>
      </c>
      <c r="E11" s="4" t="s">
        <v>2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5</v>
      </c>
    </row>
    <row r="2" spans="1:3">
      <c r="A2" s="3" t="s">
        <v>236</v>
      </c>
    </row>
    <row r="3" spans="1:3">
      <c r="A3" s="4" t="s">
        <v>237</v>
      </c>
      <c r="B3" s="7" t="n">
        <v>239468</v>
      </c>
      <c r="C3" s="7" t="n">
        <v>195289</v>
      </c>
    </row>
    <row r="4" spans="1:3">
      <c r="A4" s="4" t="s">
        <v>238</v>
      </c>
    </row>
    <row r="5" spans="1:3">
      <c r="A5" s="3" t="s">
        <v>236</v>
      </c>
    </row>
    <row r="6" spans="1:3">
      <c r="A6" s="4" t="s">
        <v>237</v>
      </c>
      <c r="B6" s="5" t="n">
        <v>18046</v>
      </c>
      <c r="C6" s="5" t="n">
        <v>6254</v>
      </c>
    </row>
    <row r="7" spans="1:3">
      <c r="A7" s="4" t="s">
        <v>239</v>
      </c>
    </row>
    <row r="8" spans="1:3">
      <c r="A8" s="3" t="s">
        <v>236</v>
      </c>
    </row>
    <row r="9" spans="1:3">
      <c r="A9" s="4" t="s">
        <v>237</v>
      </c>
      <c r="B9" s="5" t="n">
        <v>134677</v>
      </c>
      <c r="C9" s="5" t="n">
        <v>133099</v>
      </c>
    </row>
    <row r="10" spans="1:3">
      <c r="A10" s="4" t="s">
        <v>240</v>
      </c>
    </row>
    <row r="11" spans="1:3">
      <c r="A11" s="3" t="s">
        <v>236</v>
      </c>
    </row>
    <row r="12" spans="1:3">
      <c r="A12" s="4" t="s">
        <v>237</v>
      </c>
      <c r="B12" s="5" t="n">
        <v>86745</v>
      </c>
      <c r="C12" s="5" t="n">
        <v>55936</v>
      </c>
    </row>
    <row r="13" spans="1:3">
      <c r="A13" s="4" t="s">
        <v>241</v>
      </c>
    </row>
    <row r="14" spans="1:3">
      <c r="A14" s="3" t="s">
        <v>242</v>
      </c>
    </row>
    <row r="15" spans="1:3">
      <c r="A15" s="4" t="s">
        <v>243</v>
      </c>
      <c r="B15" s="5" t="n">
        <v>1521</v>
      </c>
      <c r="C15" s="5" t="n">
        <v>246</v>
      </c>
    </row>
    <row r="16" spans="1:3">
      <c r="A16" s="4" t="s">
        <v>244</v>
      </c>
    </row>
    <row r="17" spans="1:3">
      <c r="A17" s="3" t="s">
        <v>236</v>
      </c>
    </row>
    <row r="18" spans="1:3">
      <c r="A18" s="4" t="s">
        <v>237</v>
      </c>
      <c r="B18" s="5" t="n">
        <v>18046</v>
      </c>
      <c r="C18" s="5" t="n">
        <v>6254</v>
      </c>
    </row>
    <row r="19" spans="1:3">
      <c r="A19" s="4" t="s">
        <v>245</v>
      </c>
    </row>
    <row r="20" spans="1:3">
      <c r="A20" s="3" t="s">
        <v>236</v>
      </c>
    </row>
    <row r="21" spans="1:3">
      <c r="A21" s="4" t="s">
        <v>237</v>
      </c>
      <c r="B21" s="5" t="n">
        <v>18046</v>
      </c>
      <c r="C21" s="5" t="n">
        <v>6254</v>
      </c>
    </row>
    <row r="22" spans="1:3">
      <c r="A22" s="4" t="s">
        <v>246</v>
      </c>
    </row>
    <row r="23" spans="1:3">
      <c r="A23" s="3" t="s">
        <v>236</v>
      </c>
    </row>
    <row r="24" spans="1:3">
      <c r="A24" s="4" t="s">
        <v>237</v>
      </c>
      <c r="B24" s="5" t="n">
        <v>221422</v>
      </c>
      <c r="C24" s="5" t="n">
        <v>189035</v>
      </c>
    </row>
    <row r="25" spans="1:3">
      <c r="A25" s="4" t="s">
        <v>247</v>
      </c>
    </row>
    <row r="26" spans="1:3">
      <c r="A26" s="3" t="s">
        <v>236</v>
      </c>
    </row>
    <row r="27" spans="1:3">
      <c r="A27" s="4" t="s">
        <v>237</v>
      </c>
      <c r="B27" s="5" t="n">
        <v>134677</v>
      </c>
      <c r="C27" s="5" t="n">
        <v>133099</v>
      </c>
    </row>
    <row r="28" spans="1:3">
      <c r="A28" s="4" t="s">
        <v>248</v>
      </c>
    </row>
    <row r="29" spans="1:3">
      <c r="A29" s="3" t="s">
        <v>236</v>
      </c>
    </row>
    <row r="30" spans="1:3">
      <c r="A30" s="4" t="s">
        <v>237</v>
      </c>
      <c r="B30" s="5" t="n">
        <v>86745</v>
      </c>
      <c r="C30" s="5" t="n">
        <v>55936</v>
      </c>
    </row>
    <row r="31" spans="1:3">
      <c r="A31" s="4" t="s">
        <v>249</v>
      </c>
    </row>
    <row r="32" spans="1:3">
      <c r="A32" s="3" t="s">
        <v>242</v>
      </c>
    </row>
    <row r="33" spans="1:3">
      <c r="A33" s="4" t="s">
        <v>243</v>
      </c>
      <c r="B33" s="7" t="n">
        <v>1521</v>
      </c>
      <c r="C33" s="7" t="n">
        <v>2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53</v>
      </c>
      <c r="B4" s="7" t="n">
        <v>246</v>
      </c>
    </row>
    <row r="5" spans="1:2">
      <c r="A5" s="4" t="s">
        <v>254</v>
      </c>
      <c r="B5" s="5" t="n">
        <v>609</v>
      </c>
    </row>
    <row r="6" spans="1:2">
      <c r="A6" s="4" t="s">
        <v>255</v>
      </c>
      <c r="B6" s="5" t="n">
        <v>666</v>
      </c>
    </row>
    <row r="7" spans="1:2">
      <c r="A7" s="4" t="s">
        <v>256</v>
      </c>
      <c r="B7" s="7" t="n">
        <v>15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100000000</v>
      </c>
      <c r="C8" s="5" t="n">
        <v>100000000</v>
      </c>
    </row>
    <row r="9" spans="1:3">
      <c r="A9" s="4" t="s">
        <v>69</v>
      </c>
      <c r="B9" s="5" t="n">
        <v>57576731</v>
      </c>
      <c r="C9" s="5" t="n">
        <v>56544218</v>
      </c>
    </row>
    <row r="10" spans="1:3">
      <c r="A10" s="4" t="s">
        <v>70</v>
      </c>
      <c r="B10" s="5" t="n">
        <v>57576731</v>
      </c>
      <c r="C10" s="5" t="n">
        <v>565442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7</v>
      </c>
      <c r="B1" s="2" t="s">
        <v>1</v>
      </c>
      <c r="C1" s="2" t="s">
        <v>258</v>
      </c>
    </row>
    <row r="2" spans="1:3">
      <c r="B2" s="2" t="s">
        <v>2</v>
      </c>
      <c r="C2" s="2" t="s">
        <v>25</v>
      </c>
    </row>
    <row r="3" spans="1:3">
      <c r="A3" s="3" t="s">
        <v>131</v>
      </c>
    </row>
    <row r="4" spans="1:3">
      <c r="A4" s="4" t="s">
        <v>259</v>
      </c>
      <c r="B4" s="7" t="n">
        <v>0</v>
      </c>
      <c r="C4" s="7" t="n">
        <v>0</v>
      </c>
    </row>
    <row r="5" spans="1:3">
      <c r="A5" s="4" t="s">
        <v>260</v>
      </c>
      <c r="B5" s="5" t="n">
        <v>0</v>
      </c>
      <c r="C5" s="5" t="n">
        <v>0</v>
      </c>
    </row>
    <row r="6" spans="1:3">
      <c r="A6" s="4" t="s">
        <v>261</v>
      </c>
      <c r="B6" s="5" t="n">
        <v>0</v>
      </c>
      <c r="C6" s="5" t="n">
        <v>0</v>
      </c>
    </row>
    <row r="7" spans="1:3">
      <c r="A7" s="4" t="s">
        <v>262</v>
      </c>
      <c r="B7" s="5" t="n">
        <v>0</v>
      </c>
      <c r="C7" s="5" t="n">
        <v>0</v>
      </c>
    </row>
    <row r="8" spans="1:3">
      <c r="A8" s="4" t="s">
        <v>263</v>
      </c>
      <c r="B8" s="5" t="n">
        <v>0</v>
      </c>
      <c r="C8" s="5" t="n">
        <v>0</v>
      </c>
    </row>
    <row r="9" spans="1:3">
      <c r="A9" s="4" t="s">
        <v>264</v>
      </c>
      <c r="B9" s="5" t="n">
        <v>0</v>
      </c>
      <c r="C9" s="5" t="n">
        <v>0</v>
      </c>
    </row>
    <row r="10" spans="1:3">
      <c r="A10" s="4" t="s">
        <v>265</v>
      </c>
      <c r="B10" s="5" t="n">
        <v>0</v>
      </c>
      <c r="C10" s="5" t="n">
        <v>0</v>
      </c>
    </row>
    <row r="11" spans="1:3">
      <c r="A11" s="4" t="s">
        <v>266</v>
      </c>
      <c r="B11" s="7" t="n">
        <v>0</v>
      </c>
      <c r="C11"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239538</v>
      </c>
      <c r="C3" s="7" t="n">
        <v>195300</v>
      </c>
    </row>
    <row r="4" spans="1:3">
      <c r="A4" s="4" t="s">
        <v>270</v>
      </c>
      <c r="C4" s="5" t="n">
        <v>6</v>
      </c>
    </row>
    <row r="5" spans="1:3">
      <c r="A5" s="4" t="s">
        <v>271</v>
      </c>
      <c r="B5" s="5" t="n">
        <v>-70</v>
      </c>
      <c r="C5" s="5" t="n">
        <v>-17</v>
      </c>
    </row>
    <row r="6" spans="1:3">
      <c r="A6" s="4" t="s">
        <v>272</v>
      </c>
      <c r="B6" s="5" t="n">
        <v>239468</v>
      </c>
      <c r="C6" s="5" t="n">
        <v>195289</v>
      </c>
    </row>
    <row r="7" spans="1:3">
      <c r="A7" s="4" t="s">
        <v>238</v>
      </c>
    </row>
    <row r="8" spans="1:3">
      <c r="A8" s="3" t="s">
        <v>268</v>
      </c>
    </row>
    <row r="9" spans="1:3">
      <c r="A9" s="4" t="s">
        <v>269</v>
      </c>
      <c r="B9" s="5" t="n">
        <v>18046</v>
      </c>
      <c r="C9" s="5" t="n">
        <v>6254</v>
      </c>
    </row>
    <row r="10" spans="1:3">
      <c r="A10" s="4" t="s">
        <v>272</v>
      </c>
      <c r="B10" s="5" t="n">
        <v>18046</v>
      </c>
      <c r="C10" s="5" t="n">
        <v>6254</v>
      </c>
    </row>
    <row r="11" spans="1:3">
      <c r="A11" s="4" t="s">
        <v>239</v>
      </c>
    </row>
    <row r="12" spans="1:3">
      <c r="A12" s="3" t="s">
        <v>268</v>
      </c>
    </row>
    <row r="13" spans="1:3">
      <c r="A13" s="4" t="s">
        <v>269</v>
      </c>
      <c r="B13" s="5" t="n">
        <v>134702</v>
      </c>
      <c r="C13" s="5" t="n">
        <v>133112</v>
      </c>
    </row>
    <row r="14" spans="1:3">
      <c r="A14" s="4" t="s">
        <v>270</v>
      </c>
      <c r="C14" s="5" t="n">
        <v>1</v>
      </c>
    </row>
    <row r="15" spans="1:3">
      <c r="A15" s="4" t="s">
        <v>271</v>
      </c>
      <c r="B15" s="5" t="n">
        <v>-25</v>
      </c>
      <c r="C15" s="5" t="n">
        <v>-14</v>
      </c>
    </row>
    <row r="16" spans="1:3">
      <c r="A16" s="4" t="s">
        <v>272</v>
      </c>
      <c r="B16" s="5" t="n">
        <v>134677</v>
      </c>
      <c r="C16" s="5" t="n">
        <v>133099</v>
      </c>
    </row>
    <row r="17" spans="1:3">
      <c r="A17" s="4" t="s">
        <v>240</v>
      </c>
    </row>
    <row r="18" spans="1:3">
      <c r="A18" s="3" t="s">
        <v>268</v>
      </c>
    </row>
    <row r="19" spans="1:3">
      <c r="A19" s="4" t="s">
        <v>269</v>
      </c>
      <c r="B19" s="5" t="n">
        <v>86790</v>
      </c>
      <c r="C19" s="5" t="n">
        <v>55934</v>
      </c>
    </row>
    <row r="20" spans="1:3">
      <c r="A20" s="4" t="s">
        <v>270</v>
      </c>
      <c r="C20" s="5" t="n">
        <v>5</v>
      </c>
    </row>
    <row r="21" spans="1:3">
      <c r="A21" s="4" t="s">
        <v>271</v>
      </c>
      <c r="B21" s="5" t="n">
        <v>-45</v>
      </c>
      <c r="C21" s="5" t="n">
        <v>-3</v>
      </c>
    </row>
    <row r="22" spans="1:3">
      <c r="A22" s="4" t="s">
        <v>272</v>
      </c>
      <c r="B22" s="5" t="n">
        <v>86745</v>
      </c>
      <c r="C22" s="5" t="n">
        <v>55936</v>
      </c>
    </row>
    <row r="23" spans="1:3">
      <c r="A23" s="4" t="s">
        <v>273</v>
      </c>
    </row>
    <row r="24" spans="1:3">
      <c r="A24" s="3" t="s">
        <v>268</v>
      </c>
    </row>
    <row r="25" spans="1:3">
      <c r="A25" s="4" t="s">
        <v>272</v>
      </c>
      <c r="B25" s="5" t="n">
        <v>93607</v>
      </c>
      <c r="C25" s="5" t="n">
        <v>64998</v>
      </c>
    </row>
    <row r="26" spans="1:3">
      <c r="A26" s="4" t="s">
        <v>28</v>
      </c>
    </row>
    <row r="27" spans="1:3">
      <c r="A27" s="3" t="s">
        <v>268</v>
      </c>
    </row>
    <row r="28" spans="1:3">
      <c r="A28" s="4" t="s">
        <v>272</v>
      </c>
      <c r="B28" s="7" t="n">
        <v>145861</v>
      </c>
      <c r="C28" s="7" t="n">
        <v>1302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74</v>
      </c>
      <c r="B1" s="2" t="s">
        <v>1</v>
      </c>
      <c r="C1" s="2" t="s">
        <v>258</v>
      </c>
    </row>
    <row r="2" spans="1:3">
      <c r="B2" s="2" t="s">
        <v>2</v>
      </c>
      <c r="C2" s="2" t="s">
        <v>25</v>
      </c>
    </row>
    <row r="3" spans="1:3">
      <c r="A3" s="3" t="s">
        <v>134</v>
      </c>
    </row>
    <row r="4" spans="1:3">
      <c r="A4" s="4" t="s">
        <v>275</v>
      </c>
      <c r="B4" s="4" t="s">
        <v>276</v>
      </c>
      <c r="C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72</v>
      </c>
      <c r="D1" s="2" t="s">
        <v>1</v>
      </c>
    </row>
    <row r="2" spans="1:5">
      <c r="B2" s="2" t="s">
        <v>2</v>
      </c>
      <c r="C2" s="2" t="s">
        <v>73</v>
      </c>
      <c r="D2" s="2" t="s">
        <v>2</v>
      </c>
      <c r="E2" s="2" t="s">
        <v>73</v>
      </c>
    </row>
    <row r="3" spans="1:5">
      <c r="A3" s="3" t="s">
        <v>278</v>
      </c>
    </row>
    <row r="4" spans="1:5">
      <c r="A4" s="4" t="s">
        <v>75</v>
      </c>
      <c r="B4" s="7" t="n">
        <v>3787</v>
      </c>
      <c r="C4" s="7" t="n">
        <v>4231</v>
      </c>
      <c r="D4" s="7" t="n">
        <v>8915</v>
      </c>
      <c r="E4" s="7" t="n">
        <v>12489</v>
      </c>
    </row>
    <row r="5" spans="1:5">
      <c r="A5" s="4" t="s">
        <v>231</v>
      </c>
    </row>
    <row r="6" spans="1:5">
      <c r="A6" s="3" t="s">
        <v>278</v>
      </c>
    </row>
    <row r="7" spans="1:5">
      <c r="A7" s="4" t="s">
        <v>75</v>
      </c>
      <c r="B7" s="5" t="n">
        <v>1027</v>
      </c>
      <c r="C7" s="5" t="n">
        <v>1733</v>
      </c>
      <c r="D7" s="5" t="n">
        <v>2785</v>
      </c>
      <c r="E7" s="5" t="n">
        <v>2987</v>
      </c>
    </row>
    <row r="8" spans="1:5">
      <c r="A8" s="4" t="s">
        <v>219</v>
      </c>
    </row>
    <row r="9" spans="1:5">
      <c r="A9" s="3" t="s">
        <v>278</v>
      </c>
    </row>
    <row r="10" spans="1:5">
      <c r="A10" s="4" t="s">
        <v>75</v>
      </c>
      <c r="B10" s="5" t="n">
        <v>2012</v>
      </c>
      <c r="C10" s="5" t="n">
        <v>1297</v>
      </c>
      <c r="D10" s="5" t="n">
        <v>4194</v>
      </c>
      <c r="E10" s="5" t="n">
        <v>4681</v>
      </c>
    </row>
    <row r="11" spans="1:5">
      <c r="A11" s="4" t="s">
        <v>226</v>
      </c>
    </row>
    <row r="12" spans="1:5">
      <c r="A12" s="3" t="s">
        <v>278</v>
      </c>
    </row>
    <row r="13" spans="1:5">
      <c r="A13" s="4" t="s">
        <v>75</v>
      </c>
      <c r="B13" s="5" t="n">
        <v>538</v>
      </c>
      <c r="C13" s="5" t="n">
        <v>807</v>
      </c>
      <c r="D13" s="5" t="n">
        <v>1336</v>
      </c>
      <c r="E13" s="5" t="n">
        <v>4115</v>
      </c>
    </row>
    <row r="14" spans="1:5">
      <c r="A14" s="4" t="s">
        <v>279</v>
      </c>
    </row>
    <row r="15" spans="1:5">
      <c r="A15" s="3" t="s">
        <v>278</v>
      </c>
    </row>
    <row r="16" spans="1:5">
      <c r="A16" s="4" t="s">
        <v>75</v>
      </c>
      <c r="B16" s="7" t="n">
        <v>210</v>
      </c>
      <c r="C16" s="7" t="n">
        <v>394</v>
      </c>
      <c r="D16" s="7" t="n">
        <v>600</v>
      </c>
      <c r="E16" s="5" t="n">
        <v>654</v>
      </c>
    </row>
    <row r="17" spans="1:5">
      <c r="A17" s="4" t="s">
        <v>280</v>
      </c>
    </row>
    <row r="18" spans="1:5">
      <c r="A18" s="3" t="s">
        <v>278</v>
      </c>
    </row>
    <row r="19" spans="1:5">
      <c r="A19" s="4" t="s">
        <v>75</v>
      </c>
      <c r="E19" s="7" t="n">
        <v>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2</v>
      </c>
      <c r="D1" s="2" t="s">
        <v>1</v>
      </c>
    </row>
    <row r="2" spans="1:5">
      <c r="B2" s="2" t="s">
        <v>2</v>
      </c>
      <c r="C2" s="2" t="s">
        <v>73</v>
      </c>
      <c r="D2" s="2" t="s">
        <v>2</v>
      </c>
      <c r="E2" s="2" t="s">
        <v>73</v>
      </c>
    </row>
    <row r="3" spans="1:5">
      <c r="A3" s="3" t="s">
        <v>278</v>
      </c>
    </row>
    <row r="4" spans="1:5">
      <c r="A4" s="4" t="s">
        <v>75</v>
      </c>
      <c r="B4" s="7" t="n">
        <v>3787000</v>
      </c>
      <c r="C4" s="7" t="n">
        <v>4231000</v>
      </c>
      <c r="D4" s="7" t="n">
        <v>8915000</v>
      </c>
      <c r="E4" s="7" t="n">
        <v>12489000</v>
      </c>
    </row>
    <row r="5" spans="1:5">
      <c r="A5" s="4" t="s">
        <v>231</v>
      </c>
    </row>
    <row r="6" spans="1:5">
      <c r="A6" s="3" t="s">
        <v>278</v>
      </c>
    </row>
    <row r="7" spans="1:5">
      <c r="A7" s="4" t="s">
        <v>75</v>
      </c>
      <c r="B7" s="5" t="n">
        <v>1027000</v>
      </c>
      <c r="C7" s="5" t="n">
        <v>1733000</v>
      </c>
      <c r="D7" s="5" t="n">
        <v>2785000</v>
      </c>
      <c r="E7" s="5" t="n">
        <v>2987000</v>
      </c>
    </row>
    <row r="8" spans="1:5">
      <c r="A8" s="4" t="s">
        <v>282</v>
      </c>
    </row>
    <row r="9" spans="1:5">
      <c r="A9" s="3" t="s">
        <v>278</v>
      </c>
    </row>
    <row r="10" spans="1:5">
      <c r="A10" s="4" t="s">
        <v>283</v>
      </c>
      <c r="B10" s="5" t="n">
        <v>0</v>
      </c>
    </row>
    <row r="11" spans="1:5">
      <c r="A11" s="4" t="s">
        <v>75</v>
      </c>
      <c r="B11" s="5" t="n">
        <v>400000</v>
      </c>
      <c r="C11" s="5" t="n">
        <v>600000</v>
      </c>
      <c r="D11" s="5" t="n">
        <v>1000000</v>
      </c>
      <c r="E11" s="5" t="n">
        <v>1000000</v>
      </c>
    </row>
    <row r="12" spans="1:5">
      <c r="A12" s="4" t="s">
        <v>106</v>
      </c>
      <c r="B12" s="5" t="n">
        <v>10200000</v>
      </c>
      <c r="D12" s="5" t="n">
        <v>10200000</v>
      </c>
    </row>
    <row r="13" spans="1:5">
      <c r="A13" s="4" t="s">
        <v>284</v>
      </c>
    </row>
    <row r="14" spans="1:5">
      <c r="A14" s="3" t="s">
        <v>278</v>
      </c>
    </row>
    <row r="15" spans="1:5">
      <c r="A15" s="4" t="s">
        <v>75</v>
      </c>
      <c r="B15" s="5" t="n">
        <v>600000</v>
      </c>
      <c r="C15" s="5" t="n">
        <v>1200000</v>
      </c>
      <c r="D15" s="5" t="n">
        <v>1800000</v>
      </c>
      <c r="E15" s="5" t="n">
        <v>2000000</v>
      </c>
    </row>
    <row r="16" spans="1:5">
      <c r="A16" s="4" t="s">
        <v>106</v>
      </c>
      <c r="B16" s="5" t="n">
        <v>8900000</v>
      </c>
      <c r="D16" s="5" t="n">
        <v>8900000</v>
      </c>
    </row>
    <row r="17" spans="1:5">
      <c r="A17" s="4" t="s">
        <v>285</v>
      </c>
    </row>
    <row r="18" spans="1:5">
      <c r="A18" s="3" t="s">
        <v>278</v>
      </c>
    </row>
    <row r="19" spans="1:5">
      <c r="A19" s="4" t="s">
        <v>286</v>
      </c>
      <c r="B19" s="5" t="n">
        <v>20000000</v>
      </c>
    </row>
    <row r="20" spans="1:5">
      <c r="A20" s="4" t="s">
        <v>287</v>
      </c>
      <c r="B20" s="7" t="n">
        <v>70000000</v>
      </c>
    </row>
    <row r="21" spans="1:5">
      <c r="A21" s="4" t="s">
        <v>288</v>
      </c>
      <c r="B21" s="4" t="s">
        <v>229</v>
      </c>
    </row>
    <row r="22" spans="1:5">
      <c r="A22" s="4" t="s">
        <v>289</v>
      </c>
    </row>
    <row r="23" spans="1:5">
      <c r="A23" s="3" t="s">
        <v>278</v>
      </c>
    </row>
    <row r="24" spans="1:5">
      <c r="A24" s="4" t="s">
        <v>288</v>
      </c>
      <c r="B24" s="4" t="s">
        <v>290</v>
      </c>
    </row>
    <row r="25" spans="1:5">
      <c r="A25" s="4" t="s">
        <v>219</v>
      </c>
    </row>
    <row r="26" spans="1:5">
      <c r="A26" s="3" t="s">
        <v>278</v>
      </c>
    </row>
    <row r="27" spans="1:5">
      <c r="A27" s="4" t="s">
        <v>75</v>
      </c>
      <c r="B27" s="7" t="n">
        <v>2012000</v>
      </c>
      <c r="C27" s="5" t="n">
        <v>1297000</v>
      </c>
      <c r="D27" s="5" t="n">
        <v>4194000</v>
      </c>
      <c r="E27" s="5" t="n">
        <v>4681000</v>
      </c>
    </row>
    <row r="28" spans="1:5">
      <c r="A28" s="4" t="s">
        <v>291</v>
      </c>
    </row>
    <row r="29" spans="1:5">
      <c r="A29" s="3" t="s">
        <v>278</v>
      </c>
    </row>
    <row r="30" spans="1:5">
      <c r="A30" s="4" t="s">
        <v>75</v>
      </c>
      <c r="B30" s="5" t="n">
        <v>1800000</v>
      </c>
      <c r="C30" s="5" t="n">
        <v>900000</v>
      </c>
      <c r="D30" s="5" t="n">
        <v>3600000</v>
      </c>
      <c r="E30" s="5" t="n">
        <v>4300000</v>
      </c>
    </row>
    <row r="31" spans="1:5">
      <c r="A31" s="4" t="s">
        <v>106</v>
      </c>
      <c r="B31" s="5" t="n">
        <v>9000000</v>
      </c>
      <c r="D31" s="5" t="n">
        <v>9000000</v>
      </c>
    </row>
    <row r="32" spans="1:5">
      <c r="A32" s="4" t="s">
        <v>292</v>
      </c>
      <c r="D32" s="5" t="n">
        <v>12500000</v>
      </c>
    </row>
    <row r="33" spans="1:5">
      <c r="A33" s="4" t="s">
        <v>293</v>
      </c>
      <c r="D33" s="5" t="n">
        <v>8000000</v>
      </c>
    </row>
    <row r="34" spans="1:5">
      <c r="A34" s="4" t="s">
        <v>294</v>
      </c>
    </row>
    <row r="35" spans="1:5">
      <c r="A35" s="3" t="s">
        <v>278</v>
      </c>
    </row>
    <row r="36" spans="1:5">
      <c r="A36" s="4" t="s">
        <v>75</v>
      </c>
      <c r="B36" s="5" t="n">
        <v>200000</v>
      </c>
      <c r="C36" s="5" t="n">
        <v>400000</v>
      </c>
      <c r="D36" s="5" t="n">
        <v>600000</v>
      </c>
      <c r="E36" s="5" t="n">
        <v>400000</v>
      </c>
    </row>
    <row r="37" spans="1:5">
      <c r="A37" s="4" t="s">
        <v>106</v>
      </c>
      <c r="B37" s="5" t="n">
        <v>3100000</v>
      </c>
      <c r="D37" s="5" t="n">
        <v>3100000</v>
      </c>
    </row>
    <row r="38" spans="1:5">
      <c r="A38" s="4" t="s">
        <v>295</v>
      </c>
    </row>
    <row r="39" spans="1:5">
      <c r="A39" s="3" t="s">
        <v>278</v>
      </c>
    </row>
    <row r="40" spans="1:5">
      <c r="A40" s="4" t="s">
        <v>296</v>
      </c>
      <c r="B40" s="5" t="n">
        <v>10000000</v>
      </c>
    </row>
    <row r="41" spans="1:5">
      <c r="A41" s="4" t="s">
        <v>226</v>
      </c>
    </row>
    <row r="42" spans="1:5">
      <c r="A42" s="3" t="s">
        <v>278</v>
      </c>
    </row>
    <row r="43" spans="1:5">
      <c r="A43" s="4" t="s">
        <v>75</v>
      </c>
      <c r="B43" s="5" t="n">
        <v>538000</v>
      </c>
      <c r="C43" s="5" t="n">
        <v>807000</v>
      </c>
      <c r="D43" s="5" t="n">
        <v>1336000</v>
      </c>
      <c r="E43" s="5" t="n">
        <v>4115000</v>
      </c>
    </row>
    <row r="44" spans="1:5">
      <c r="A44" s="4" t="s">
        <v>297</v>
      </c>
    </row>
    <row r="45" spans="1:5">
      <c r="A45" s="3" t="s">
        <v>278</v>
      </c>
    </row>
    <row r="46" spans="1:5">
      <c r="A46" s="4" t="s">
        <v>75</v>
      </c>
      <c r="B46" s="5" t="n">
        <v>500000</v>
      </c>
      <c r="C46" s="5" t="n">
        <v>800000</v>
      </c>
      <c r="D46" s="5" t="n">
        <v>1300000</v>
      </c>
      <c r="E46" s="5" t="n">
        <v>4100000</v>
      </c>
    </row>
    <row r="47" spans="1:5">
      <c r="A47" s="4" t="s">
        <v>106</v>
      </c>
      <c r="B47" s="5" t="n">
        <v>2700000</v>
      </c>
      <c r="D47" s="5" t="n">
        <v>2700000</v>
      </c>
    </row>
    <row r="48" spans="1:5">
      <c r="A48" s="4" t="s">
        <v>298</v>
      </c>
      <c r="B48" s="5" t="n">
        <v>5000000</v>
      </c>
    </row>
    <row r="49" spans="1:5">
      <c r="A49" s="4" t="s">
        <v>279</v>
      </c>
    </row>
    <row r="50" spans="1:5">
      <c r="A50" s="3" t="s">
        <v>278</v>
      </c>
    </row>
    <row r="51" spans="1:5">
      <c r="A51" s="4" t="s">
        <v>75</v>
      </c>
      <c r="B51" s="5" t="n">
        <v>210000</v>
      </c>
      <c r="C51" s="5" t="n">
        <v>394000</v>
      </c>
      <c r="D51" s="5" t="n">
        <v>600000</v>
      </c>
      <c r="E51" s="5" t="n">
        <v>654000</v>
      </c>
    </row>
    <row r="52" spans="1:5">
      <c r="A52" s="4" t="s">
        <v>299</v>
      </c>
    </row>
    <row r="53" spans="1:5">
      <c r="A53" s="3" t="s">
        <v>278</v>
      </c>
    </row>
    <row r="54" spans="1:5">
      <c r="A54" s="4" t="s">
        <v>75</v>
      </c>
      <c r="B54" s="5" t="n">
        <v>200000</v>
      </c>
      <c r="C54" s="7" t="n">
        <v>400000</v>
      </c>
      <c r="D54" s="5" t="n">
        <v>600000</v>
      </c>
      <c r="E54" s="7" t="n">
        <v>700000</v>
      </c>
    </row>
    <row r="55" spans="1:5">
      <c r="A55" s="4" t="s">
        <v>106</v>
      </c>
      <c r="B55" s="7" t="n">
        <v>3000000</v>
      </c>
      <c r="D55" s="5" t="n">
        <v>3000000</v>
      </c>
    </row>
    <row r="56" spans="1:5">
      <c r="A56" s="4" t="s">
        <v>300</v>
      </c>
      <c r="D56" s="7" t="n">
        <v>10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21"/>
    <col customWidth="1" max="3" min="3" width="80"/>
    <col customWidth="1" max="4" min="4" width="26"/>
  </cols>
  <sheetData>
    <row r="1" spans="1:4">
      <c r="A1" s="1" t="s">
        <v>301</v>
      </c>
      <c r="B1" s="2" t="s">
        <v>72</v>
      </c>
      <c r="C1" s="2" t="s">
        <v>1</v>
      </c>
      <c r="D1" s="2" t="s">
        <v>258</v>
      </c>
    </row>
    <row r="2" spans="1:4">
      <c r="B2" s="2" t="s">
        <v>251</v>
      </c>
      <c r="C2" s="2" t="s">
        <v>251</v>
      </c>
      <c r="D2" s="2" t="s">
        <v>302</v>
      </c>
    </row>
    <row r="3" spans="1:4">
      <c r="A3" s="3" t="s">
        <v>303</v>
      </c>
    </row>
    <row r="4" spans="1:4">
      <c r="A4" s="4" t="s">
        <v>304</v>
      </c>
      <c r="B4" s="7" t="n">
        <v>11938000</v>
      </c>
      <c r="C4" s="7" t="n">
        <v>11938000</v>
      </c>
      <c r="D4" s="7" t="n">
        <v>14546000</v>
      </c>
    </row>
    <row r="5" spans="1:4">
      <c r="A5" s="4" t="s">
        <v>31</v>
      </c>
      <c r="B5" s="5" t="n">
        <v>12330000</v>
      </c>
      <c r="C5" s="5" t="n">
        <v>12330000</v>
      </c>
      <c r="D5" s="5" t="n">
        <v>2680000</v>
      </c>
    </row>
    <row r="6" spans="1:4">
      <c r="A6" s="4" t="s">
        <v>35</v>
      </c>
      <c r="B6" s="5" t="n">
        <v>6277000</v>
      </c>
      <c r="C6" s="7" t="n">
        <v>6277000</v>
      </c>
      <c r="D6" s="7" t="n">
        <v>5214000</v>
      </c>
    </row>
    <row r="7" spans="1:4">
      <c r="A7" s="4" t="s">
        <v>305</v>
      </c>
    </row>
    <row r="8" spans="1:4">
      <c r="A8" s="3" t="s">
        <v>303</v>
      </c>
    </row>
    <row r="9" spans="1:4">
      <c r="A9" s="4" t="s">
        <v>306</v>
      </c>
      <c r="D9" s="5" t="n">
        <v>20</v>
      </c>
    </row>
    <row r="10" spans="1:4">
      <c r="A10" s="4" t="s">
        <v>307</v>
      </c>
      <c r="D10" s="7" t="n">
        <v>2500000</v>
      </c>
    </row>
    <row r="11" spans="1:4">
      <c r="A11" s="4" t="s">
        <v>308</v>
      </c>
      <c r="C11" s="4" t="s">
        <v>309</v>
      </c>
    </row>
    <row r="12" spans="1:4">
      <c r="A12" s="4" t="s">
        <v>310</v>
      </c>
      <c r="D12" s="5" t="n">
        <v>10</v>
      </c>
    </row>
    <row r="13" spans="1:4">
      <c r="A13" s="4" t="s">
        <v>311</v>
      </c>
      <c r="C13" s="7" t="n">
        <v>33700000</v>
      </c>
    </row>
    <row r="14" spans="1:4">
      <c r="A14" s="4" t="s">
        <v>312</v>
      </c>
      <c r="B14" s="5" t="n">
        <v>1500000</v>
      </c>
      <c r="C14" s="5" t="n">
        <v>5300000</v>
      </c>
    </row>
    <row r="15" spans="1:4">
      <c r="A15" s="4" t="s">
        <v>304</v>
      </c>
      <c r="B15" s="5" t="n">
        <v>300000</v>
      </c>
      <c r="C15" s="5" t="n">
        <v>300000</v>
      </c>
    </row>
    <row r="16" spans="1:4">
      <c r="A16" s="4" t="s">
        <v>313</v>
      </c>
      <c r="B16" s="5" t="n">
        <v>1000000</v>
      </c>
      <c r="C16" s="5" t="n">
        <v>1000000</v>
      </c>
    </row>
    <row r="17" spans="1:4">
      <c r="A17" s="4" t="s">
        <v>314</v>
      </c>
    </row>
    <row r="18" spans="1:4">
      <c r="A18" s="3" t="s">
        <v>303</v>
      </c>
    </row>
    <row r="19" spans="1:4">
      <c r="A19" s="4" t="s">
        <v>31</v>
      </c>
      <c r="B19" s="5" t="n">
        <v>6200000</v>
      </c>
      <c r="C19" s="5" t="n">
        <v>6200000</v>
      </c>
    </row>
    <row r="20" spans="1:4">
      <c r="A20" s="4" t="s">
        <v>35</v>
      </c>
      <c r="B20" s="7" t="n">
        <v>6300000</v>
      </c>
      <c r="C20" s="5" t="n">
        <v>6300000</v>
      </c>
    </row>
    <row r="21" spans="1:4">
      <c r="A21" s="4" t="s">
        <v>315</v>
      </c>
    </row>
    <row r="22" spans="1:4">
      <c r="A22" s="3" t="s">
        <v>303</v>
      </c>
    </row>
    <row r="23" spans="1:4">
      <c r="A23" s="4" t="s">
        <v>316</v>
      </c>
      <c r="C23" s="7" t="n">
        <v>152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80"/>
  </cols>
  <sheetData>
    <row r="1" spans="1:6">
      <c r="A1" s="1" t="s">
        <v>317</v>
      </c>
      <c r="B1" s="2" t="s">
        <v>318</v>
      </c>
      <c r="E1" s="2" t="s">
        <v>72</v>
      </c>
      <c r="F1" s="2" t="s">
        <v>1</v>
      </c>
    </row>
    <row r="2" spans="1:6">
      <c r="B2" s="2" t="s">
        <v>2</v>
      </c>
      <c r="C2" s="2" t="s">
        <v>25</v>
      </c>
      <c r="D2" s="2" t="s">
        <v>319</v>
      </c>
      <c r="E2" s="2" t="s">
        <v>2</v>
      </c>
      <c r="F2" s="2" t="s">
        <v>2</v>
      </c>
    </row>
    <row r="3" spans="1:6">
      <c r="A3" s="3" t="s">
        <v>320</v>
      </c>
    </row>
    <row r="4" spans="1:6">
      <c r="A4" s="4" t="s">
        <v>29</v>
      </c>
      <c r="B4" s="7" t="n">
        <v>172</v>
      </c>
      <c r="C4" s="7" t="n">
        <v>178</v>
      </c>
      <c r="E4" s="7" t="n">
        <v>172</v>
      </c>
      <c r="F4" s="7" t="n">
        <v>172</v>
      </c>
    </row>
    <row r="5" spans="1:6">
      <c r="A5" s="4" t="s">
        <v>321</v>
      </c>
      <c r="E5" s="5" t="n">
        <v>240</v>
      </c>
      <c r="F5" s="5" t="n">
        <v>195</v>
      </c>
    </row>
    <row r="6" spans="1:6">
      <c r="A6" s="4" t="s">
        <v>322</v>
      </c>
      <c r="F6" s="5" t="n">
        <v>5000</v>
      </c>
    </row>
    <row r="7" spans="1:6">
      <c r="A7" s="4" t="s">
        <v>323</v>
      </c>
    </row>
    <row r="8" spans="1:6">
      <c r="A8" s="3" t="s">
        <v>320</v>
      </c>
    </row>
    <row r="9" spans="1:6">
      <c r="A9" s="4" t="s">
        <v>324</v>
      </c>
      <c r="D9" s="4" t="s">
        <v>325</v>
      </c>
    </row>
    <row r="10" spans="1:6">
      <c r="A10" s="4" t="s">
        <v>326</v>
      </c>
    </row>
    <row r="11" spans="1:6">
      <c r="A11" s="3" t="s">
        <v>320</v>
      </c>
    </row>
    <row r="12" spans="1:6">
      <c r="A12" s="4" t="s">
        <v>322</v>
      </c>
      <c r="B12" s="5" t="n">
        <v>5000</v>
      </c>
    </row>
    <row r="13" spans="1:6">
      <c r="A13" s="4" t="s">
        <v>327</v>
      </c>
      <c r="B13" s="5" t="n">
        <v>23000</v>
      </c>
      <c r="E13" s="5" t="n">
        <v>23000</v>
      </c>
      <c r="F13" s="5" t="n">
        <v>23000</v>
      </c>
    </row>
    <row r="14" spans="1:6">
      <c r="A14" s="4" t="s">
        <v>328</v>
      </c>
    </row>
    <row r="15" spans="1:6">
      <c r="A15" s="3" t="s">
        <v>320</v>
      </c>
    </row>
    <row r="16" spans="1:6">
      <c r="A16" s="4" t="s">
        <v>329</v>
      </c>
      <c r="B16" s="5" t="n">
        <v>5000</v>
      </c>
      <c r="E16" s="5" t="n">
        <v>5000</v>
      </c>
      <c r="F16" s="5" t="n">
        <v>5000</v>
      </c>
    </row>
    <row r="17" spans="1:6">
      <c r="A17" s="4" t="s">
        <v>327</v>
      </c>
      <c r="B17" s="5" t="n">
        <v>23000</v>
      </c>
      <c r="E17" s="5" t="n">
        <v>23000</v>
      </c>
      <c r="F17" s="7" t="n">
        <v>23000</v>
      </c>
    </row>
    <row r="18" spans="1:6">
      <c r="A18" s="4" t="s">
        <v>330</v>
      </c>
    </row>
    <row r="19" spans="1:6">
      <c r="A19" s="3" t="s">
        <v>320</v>
      </c>
    </row>
    <row r="20" spans="1:6">
      <c r="A20" s="4" t="s">
        <v>331</v>
      </c>
      <c r="C20" s="7" t="n">
        <v>2000</v>
      </c>
    </row>
    <row r="21" spans="1:6">
      <c r="A21" s="4" t="s">
        <v>332</v>
      </c>
    </row>
    <row r="22" spans="1:6">
      <c r="A22" s="3" t="s">
        <v>320</v>
      </c>
    </row>
    <row r="23" spans="1:6">
      <c r="A23" s="4" t="s">
        <v>333</v>
      </c>
      <c r="F23" s="4" t="s">
        <v>334</v>
      </c>
    </row>
    <row r="24" spans="1:6">
      <c r="A24" s="4" t="s">
        <v>29</v>
      </c>
      <c r="B24" s="7" t="n">
        <v>200</v>
      </c>
      <c r="E24" s="7" t="n">
        <v>200</v>
      </c>
      <c r="F24" s="7" t="n">
        <v>2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80"/>
  </cols>
  <sheetData>
    <row r="1" spans="1:5">
      <c r="A1" s="1" t="s">
        <v>335</v>
      </c>
      <c r="B1" s="2" t="s">
        <v>318</v>
      </c>
      <c r="D1" s="2" t="s">
        <v>72</v>
      </c>
      <c r="E1" s="2" t="s">
        <v>1</v>
      </c>
    </row>
    <row r="2" spans="1:5">
      <c r="B2" s="2" t="s">
        <v>336</v>
      </c>
      <c r="C2" s="2" t="s">
        <v>337</v>
      </c>
      <c r="D2" s="2" t="s">
        <v>251</v>
      </c>
      <c r="E2" s="2" t="s">
        <v>251</v>
      </c>
    </row>
    <row r="3" spans="1:5">
      <c r="A3" s="3" t="s">
        <v>338</v>
      </c>
    </row>
    <row r="4" spans="1:5">
      <c r="A4" s="4" t="s">
        <v>339</v>
      </c>
      <c r="C4" s="7" t="n">
        <v>49815000</v>
      </c>
      <c r="D4" s="7" t="n">
        <v>51627000</v>
      </c>
      <c r="E4" s="7" t="n">
        <v>51627000</v>
      </c>
    </row>
    <row r="5" spans="1:5">
      <c r="A5" s="4" t="s">
        <v>340</v>
      </c>
      <c r="E5" s="5" t="n">
        <v>666000</v>
      </c>
    </row>
    <row r="6" spans="1:5">
      <c r="A6" s="4" t="s">
        <v>341</v>
      </c>
      <c r="D6" s="5" t="n">
        <v>50117000</v>
      </c>
      <c r="E6" s="5" t="n">
        <v>50117000</v>
      </c>
    </row>
    <row r="7" spans="1:5">
      <c r="A7" s="4" t="s">
        <v>216</v>
      </c>
    </row>
    <row r="8" spans="1:5">
      <c r="A8" s="3" t="s">
        <v>338</v>
      </c>
    </row>
    <row r="9" spans="1:5">
      <c r="A9" s="4" t="s">
        <v>342</v>
      </c>
      <c r="D9" s="5" t="n">
        <v>3300000</v>
      </c>
      <c r="E9" s="5" t="n">
        <v>3300000</v>
      </c>
    </row>
    <row r="10" spans="1:5">
      <c r="A10" s="4" t="s">
        <v>343</v>
      </c>
      <c r="B10" s="7" t="n">
        <v>50000000</v>
      </c>
    </row>
    <row r="11" spans="1:5">
      <c r="A11" s="4" t="s">
        <v>344</v>
      </c>
      <c r="B11" s="5" t="n">
        <v>100000000</v>
      </c>
      <c r="D11" s="5" t="n">
        <v>100000000</v>
      </c>
      <c r="E11" s="5" t="n">
        <v>100000000</v>
      </c>
    </row>
    <row r="12" spans="1:5">
      <c r="A12" s="4" t="s">
        <v>340</v>
      </c>
      <c r="D12" s="7" t="n">
        <v>700000</v>
      </c>
      <c r="E12" s="7" t="n">
        <v>700000</v>
      </c>
    </row>
    <row r="13" spans="1:5">
      <c r="A13" s="4" t="s">
        <v>345</v>
      </c>
      <c r="D13" s="4" t="s">
        <v>346</v>
      </c>
      <c r="E13" s="4" t="s">
        <v>346</v>
      </c>
    </row>
    <row r="14" spans="1:5">
      <c r="A14" s="4" t="s">
        <v>347</v>
      </c>
      <c r="D14" s="7" t="n">
        <v>2000000</v>
      </c>
      <c r="E14" s="7" t="n">
        <v>3300000</v>
      </c>
    </row>
    <row r="15" spans="1:5">
      <c r="A15" s="4" t="s">
        <v>348</v>
      </c>
      <c r="D15" s="5" t="n">
        <v>2000000</v>
      </c>
      <c r="E15" s="5" t="n">
        <v>2000000</v>
      </c>
    </row>
    <row r="16" spans="1:5">
      <c r="A16" s="4" t="s">
        <v>349</v>
      </c>
      <c r="E16" s="5" t="n">
        <v>600000</v>
      </c>
    </row>
    <row r="17" spans="1:5">
      <c r="A17" s="4" t="s">
        <v>350</v>
      </c>
      <c r="D17" s="5" t="n">
        <v>2000000</v>
      </c>
      <c r="E17" s="5" t="n">
        <v>3300000</v>
      </c>
    </row>
    <row r="18" spans="1:5">
      <c r="A18" s="4" t="s">
        <v>341</v>
      </c>
      <c r="D18" s="5" t="n">
        <v>50100000</v>
      </c>
      <c r="E18" s="5" t="n">
        <v>50100000</v>
      </c>
    </row>
    <row r="19" spans="1:5">
      <c r="A19" s="4" t="s">
        <v>351</v>
      </c>
      <c r="D19" s="5" t="n">
        <v>2500000</v>
      </c>
      <c r="E19" s="5" t="n">
        <v>2500000</v>
      </c>
    </row>
    <row r="20" spans="1:5">
      <c r="A20" s="4" t="s">
        <v>352</v>
      </c>
    </row>
    <row r="21" spans="1:5">
      <c r="A21" s="3" t="s">
        <v>338</v>
      </c>
    </row>
    <row r="22" spans="1:5">
      <c r="A22" s="4" t="s">
        <v>353</v>
      </c>
      <c r="B22" s="7" t="n">
        <v>125000000</v>
      </c>
    </row>
    <row r="23" spans="1:5">
      <c r="A23" s="4" t="s">
        <v>354</v>
      </c>
    </row>
    <row r="24" spans="1:5">
      <c r="A24" s="3" t="s">
        <v>338</v>
      </c>
    </row>
    <row r="25" spans="1:5">
      <c r="A25" s="4" t="s">
        <v>355</v>
      </c>
      <c r="B25" s="4" t="s">
        <v>356</v>
      </c>
    </row>
    <row r="26" spans="1:5">
      <c r="A26" s="4" t="s">
        <v>357</v>
      </c>
    </row>
    <row r="27" spans="1:5">
      <c r="A27" s="3" t="s">
        <v>338</v>
      </c>
    </row>
    <row r="28" spans="1:5">
      <c r="A28" s="4" t="s">
        <v>358</v>
      </c>
      <c r="B28" s="7" t="n">
        <v>100000000</v>
      </c>
    </row>
    <row r="29" spans="1:5">
      <c r="A29" s="4" t="s">
        <v>359</v>
      </c>
    </row>
    <row r="30" spans="1:5">
      <c r="A30" s="3" t="s">
        <v>338</v>
      </c>
    </row>
    <row r="31" spans="1:5">
      <c r="A31" s="4" t="s">
        <v>355</v>
      </c>
      <c r="B31" s="4" t="s">
        <v>360</v>
      </c>
    </row>
    <row r="32" spans="1:5">
      <c r="A32" s="4" t="s">
        <v>361</v>
      </c>
    </row>
    <row r="33" spans="1:5">
      <c r="A33" s="3" t="s">
        <v>338</v>
      </c>
    </row>
    <row r="34" spans="1:5">
      <c r="A34" s="4" t="s">
        <v>355</v>
      </c>
      <c r="B34" s="4" t="s">
        <v>362</v>
      </c>
    </row>
    <row r="35" spans="1:5">
      <c r="A35" s="4" t="s">
        <v>363</v>
      </c>
    </row>
    <row r="36" spans="1:5">
      <c r="A36" s="3" t="s">
        <v>338</v>
      </c>
    </row>
    <row r="37" spans="1:5">
      <c r="A37" s="4" t="s">
        <v>355</v>
      </c>
      <c r="B37" s="4" t="s">
        <v>364</v>
      </c>
    </row>
    <row r="38" spans="1:5">
      <c r="A38" s="4" t="s">
        <v>365</v>
      </c>
    </row>
    <row r="39" spans="1:5">
      <c r="A39" s="3" t="s">
        <v>338</v>
      </c>
    </row>
    <row r="40" spans="1:5">
      <c r="A40" s="4" t="s">
        <v>358</v>
      </c>
      <c r="B40" s="7" t="n">
        <v>150000000</v>
      </c>
    </row>
    <row r="41" spans="1:5">
      <c r="A41" s="4" t="s">
        <v>366</v>
      </c>
    </row>
    <row r="42" spans="1:5">
      <c r="A42" s="3" t="s">
        <v>338</v>
      </c>
    </row>
    <row r="43" spans="1:5">
      <c r="A43" s="4" t="s">
        <v>367</v>
      </c>
      <c r="D43" s="5" t="n">
        <v>47600000</v>
      </c>
      <c r="E43" s="7" t="n">
        <v>47600000</v>
      </c>
    </row>
    <row r="44" spans="1:5">
      <c r="A44" s="4" t="s">
        <v>231</v>
      </c>
    </row>
    <row r="45" spans="1:5">
      <c r="A45" s="3" t="s">
        <v>338</v>
      </c>
    </row>
    <row r="46" spans="1:5">
      <c r="A46" s="4" t="s">
        <v>368</v>
      </c>
      <c r="E46" s="4" t="s">
        <v>369</v>
      </c>
    </row>
    <row r="47" spans="1:5">
      <c r="A47" s="4" t="s">
        <v>370</v>
      </c>
    </row>
    <row r="48" spans="1:5">
      <c r="A48" s="3" t="s">
        <v>338</v>
      </c>
    </row>
    <row r="49" spans="1:5">
      <c r="A49" s="4" t="s">
        <v>353</v>
      </c>
      <c r="C49" s="7" t="n">
        <v>60000000</v>
      </c>
    </row>
    <row r="50" spans="1:5">
      <c r="A50" s="4" t="s">
        <v>371</v>
      </c>
      <c r="C50" s="4" t="s">
        <v>372</v>
      </c>
    </row>
    <row r="51" spans="1:5">
      <c r="A51" s="4" t="s">
        <v>373</v>
      </c>
    </row>
    <row r="52" spans="1:5">
      <c r="A52" s="3" t="s">
        <v>338</v>
      </c>
    </row>
    <row r="53" spans="1:5">
      <c r="A53" s="4" t="s">
        <v>353</v>
      </c>
      <c r="C53" s="7" t="n">
        <v>62500000</v>
      </c>
    </row>
    <row r="54" spans="1:5">
      <c r="A54" s="4" t="s">
        <v>371</v>
      </c>
      <c r="C54" s="4" t="s">
        <v>374</v>
      </c>
    </row>
    <row r="55" spans="1:5">
      <c r="A55" s="4" t="s">
        <v>375</v>
      </c>
    </row>
    <row r="56" spans="1:5">
      <c r="A56" s="3" t="s">
        <v>338</v>
      </c>
    </row>
    <row r="57" spans="1:5">
      <c r="A57" s="4" t="s">
        <v>376</v>
      </c>
      <c r="C57" s="4" t="s">
        <v>377</v>
      </c>
    </row>
    <row r="58" spans="1:5">
      <c r="A58" s="4" t="s">
        <v>378</v>
      </c>
    </row>
    <row r="59" spans="1:5">
      <c r="A59" s="3" t="s">
        <v>338</v>
      </c>
    </row>
    <row r="60" spans="1:5">
      <c r="A60" s="4" t="s">
        <v>379</v>
      </c>
      <c r="C60" s="4" t="s">
        <v>380</v>
      </c>
    </row>
    <row r="61" spans="1:5">
      <c r="A61" s="4" t="s">
        <v>381</v>
      </c>
    </row>
    <row r="62" spans="1:5">
      <c r="A62" s="3" t="s">
        <v>338</v>
      </c>
    </row>
    <row r="63" spans="1:5">
      <c r="A63" s="4" t="s">
        <v>382</v>
      </c>
      <c r="C63" s="4" t="s">
        <v>290</v>
      </c>
    </row>
    <row r="64" spans="1:5">
      <c r="A64" s="4" t="s">
        <v>383</v>
      </c>
    </row>
    <row r="65" spans="1:5">
      <c r="A65" s="3" t="s">
        <v>338</v>
      </c>
    </row>
    <row r="66" spans="1:5">
      <c r="A66" s="4" t="s">
        <v>384</v>
      </c>
      <c r="C66" s="4" t="s">
        <v>385</v>
      </c>
    </row>
    <row r="67" spans="1:5">
      <c r="A67" s="4" t="s">
        <v>386</v>
      </c>
    </row>
    <row r="68" spans="1:5">
      <c r="A68" s="3" t="s">
        <v>338</v>
      </c>
    </row>
    <row r="69" spans="1:5">
      <c r="A69" s="4" t="s">
        <v>387</v>
      </c>
      <c r="C69" s="7" t="n">
        <v>50000000</v>
      </c>
    </row>
    <row r="70" spans="1:5">
      <c r="A70" s="4" t="s">
        <v>388</v>
      </c>
      <c r="C70" s="5" t="n">
        <v>2</v>
      </c>
    </row>
    <row r="71" spans="1:5">
      <c r="A71" s="4" t="s">
        <v>389</v>
      </c>
      <c r="C71" s="7" t="n">
        <v>65000000</v>
      </c>
    </row>
    <row r="72" spans="1:5">
      <c r="A72" s="4" t="s">
        <v>390</v>
      </c>
      <c r="C72" s="4" t="s">
        <v>391</v>
      </c>
    </row>
    <row r="73" spans="1:5">
      <c r="A73" s="4" t="s">
        <v>342</v>
      </c>
      <c r="C73" s="7" t="n">
        <v>100000</v>
      </c>
      <c r="D73" s="5" t="n">
        <v>1900000</v>
      </c>
      <c r="E73" s="7" t="n">
        <v>1900000</v>
      </c>
    </row>
    <row r="74" spans="1:5">
      <c r="A74" s="4" t="s">
        <v>339</v>
      </c>
      <c r="C74" s="5" t="n">
        <v>49800000</v>
      </c>
      <c r="D74" s="5" t="n">
        <v>51600000</v>
      </c>
      <c r="E74" s="5" t="n">
        <v>51600000</v>
      </c>
    </row>
    <row r="75" spans="1:5">
      <c r="A75" s="4" t="s">
        <v>241</v>
      </c>
      <c r="C75" s="7" t="n">
        <v>300000</v>
      </c>
    </row>
    <row r="76" spans="1:5">
      <c r="A76" s="4" t="s">
        <v>392</v>
      </c>
      <c r="D76" s="5" t="n">
        <v>22000</v>
      </c>
      <c r="E76" s="5" t="n">
        <v>57000</v>
      </c>
    </row>
    <row r="77" spans="1:5">
      <c r="A77" s="4" t="s">
        <v>393</v>
      </c>
    </row>
    <row r="78" spans="1:5">
      <c r="A78" s="3" t="s">
        <v>338</v>
      </c>
    </row>
    <row r="79" spans="1:5">
      <c r="A79" s="4" t="s">
        <v>394</v>
      </c>
      <c r="D79" s="7" t="n">
        <v>57500000</v>
      </c>
      <c r="E79" s="7" t="n">
        <v>575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95</v>
      </c>
      <c r="B1" s="2" t="s">
        <v>1</v>
      </c>
      <c r="C1" s="2" t="s">
        <v>258</v>
      </c>
    </row>
    <row r="2" spans="1:5">
      <c r="B2" s="2" t="s">
        <v>2</v>
      </c>
      <c r="C2" s="2" t="s">
        <v>25</v>
      </c>
      <c r="D2" s="2" t="s">
        <v>396</v>
      </c>
      <c r="E2" s="2" t="s">
        <v>397</v>
      </c>
    </row>
    <row r="3" spans="1:5">
      <c r="A3" s="3" t="s">
        <v>398</v>
      </c>
    </row>
    <row r="4" spans="1:5">
      <c r="A4" s="4" t="s">
        <v>399</v>
      </c>
      <c r="C4" s="4" t="s">
        <v>290</v>
      </c>
    </row>
    <row r="5" spans="1:5">
      <c r="A5" s="4" t="s">
        <v>400</v>
      </c>
      <c r="B5" s="5" t="n">
        <v>15032633</v>
      </c>
    </row>
    <row r="6" spans="1:5">
      <c r="A6" s="4" t="s">
        <v>401</v>
      </c>
    </row>
    <row r="7" spans="1:5">
      <c r="A7" s="3" t="s">
        <v>398</v>
      </c>
    </row>
    <row r="8" spans="1:5">
      <c r="A8" s="4" t="s">
        <v>402</v>
      </c>
      <c r="B8" s="10" t="n">
        <v>0.7</v>
      </c>
    </row>
    <row r="9" spans="1:5">
      <c r="A9" s="4" t="s">
        <v>403</v>
      </c>
      <c r="B9" s="4" t="s">
        <v>404</v>
      </c>
    </row>
    <row r="10" spans="1:5">
      <c r="A10" s="4" t="s">
        <v>405</v>
      </c>
    </row>
    <row r="11" spans="1:5">
      <c r="A11" s="3" t="s">
        <v>398</v>
      </c>
    </row>
    <row r="12" spans="1:5">
      <c r="A12" s="4" t="s">
        <v>402</v>
      </c>
      <c r="B12" s="10" t="n">
        <v>0.2</v>
      </c>
    </row>
    <row r="13" spans="1:5">
      <c r="A13" s="4" t="s">
        <v>403</v>
      </c>
      <c r="B13" s="4" t="s">
        <v>406</v>
      </c>
    </row>
    <row r="14" spans="1:5">
      <c r="A14" s="4" t="s">
        <v>407</v>
      </c>
    </row>
    <row r="15" spans="1:5">
      <c r="A15" s="3" t="s">
        <v>398</v>
      </c>
    </row>
    <row r="16" spans="1:5">
      <c r="A16" s="4" t="s">
        <v>408</v>
      </c>
      <c r="D16" s="5" t="n">
        <v>143750</v>
      </c>
      <c r="E16" s="5" t="n">
        <v>1029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9</v>
      </c>
      <c r="B1" s="2" t="s">
        <v>1</v>
      </c>
    </row>
    <row r="2" spans="1:2">
      <c r="B2" s="2" t="s">
        <v>410</v>
      </c>
    </row>
    <row r="3" spans="1:2">
      <c r="A3" s="3" t="s">
        <v>411</v>
      </c>
    </row>
    <row r="4" spans="1:2">
      <c r="A4" s="4" t="s">
        <v>412</v>
      </c>
      <c r="B4" s="5" t="n">
        <v>5817116</v>
      </c>
    </row>
    <row r="5" spans="1:2">
      <c r="A5" s="4" t="s">
        <v>413</v>
      </c>
      <c r="B5" s="5" t="n">
        <v>1259150</v>
      </c>
    </row>
    <row r="6" spans="1:2">
      <c r="A6" s="4" t="s">
        <v>414</v>
      </c>
      <c r="B6" s="5" t="n">
        <v>-757573</v>
      </c>
    </row>
    <row r="7" spans="1:2">
      <c r="A7" s="4" t="s">
        <v>415</v>
      </c>
      <c r="B7" s="5" t="n">
        <v>-142391</v>
      </c>
    </row>
    <row r="8" spans="1:2">
      <c r="A8" s="4" t="s">
        <v>416</v>
      </c>
      <c r="B8" s="5" t="n">
        <v>6176302</v>
      </c>
    </row>
    <row r="9" spans="1:2">
      <c r="A9" s="3" t="s">
        <v>417</v>
      </c>
    </row>
    <row r="10" spans="1:2">
      <c r="A10" s="4" t="s">
        <v>418</v>
      </c>
      <c r="B10" s="9" t="n">
        <v>25.26</v>
      </c>
    </row>
    <row r="11" spans="1:2">
      <c r="A11" s="4" t="s">
        <v>419</v>
      </c>
      <c r="B11" s="11" t="n">
        <v>29.05</v>
      </c>
    </row>
    <row r="12" spans="1:2">
      <c r="A12" s="4" t="s">
        <v>420</v>
      </c>
      <c r="B12" s="11" t="n">
        <v>11.42</v>
      </c>
    </row>
    <row r="13" spans="1:2">
      <c r="A13" s="4" t="s">
        <v>421</v>
      </c>
      <c r="B13" s="11" t="n">
        <v>33.9</v>
      </c>
    </row>
    <row r="14" spans="1:2">
      <c r="A14" s="4" t="s">
        <v>422</v>
      </c>
      <c r="B14" s="9" t="n">
        <v>27.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787</v>
      </c>
      <c r="C4" s="7" t="n">
        <v>4231</v>
      </c>
      <c r="D4" s="7" t="n">
        <v>8915</v>
      </c>
      <c r="E4" s="7" t="n">
        <v>12489</v>
      </c>
    </row>
    <row r="5" spans="1:5">
      <c r="A5" s="3" t="s">
        <v>76</v>
      </c>
    </row>
    <row r="6" spans="1:5">
      <c r="A6" s="4" t="s">
        <v>77</v>
      </c>
      <c r="B6" s="5" t="n">
        <v>49292</v>
      </c>
      <c r="C6" s="5" t="n">
        <v>44823</v>
      </c>
      <c r="D6" s="5" t="n">
        <v>79937</v>
      </c>
      <c r="E6" s="5" t="n">
        <v>103636</v>
      </c>
    </row>
    <row r="7" spans="1:5">
      <c r="A7" s="4" t="s">
        <v>78</v>
      </c>
      <c r="B7" s="5" t="n">
        <v>20329</v>
      </c>
      <c r="C7" s="5" t="n">
        <v>17044</v>
      </c>
      <c r="D7" s="5" t="n">
        <v>35350</v>
      </c>
      <c r="E7" s="5" t="n">
        <v>31795</v>
      </c>
    </row>
    <row r="8" spans="1:5">
      <c r="A8" s="4" t="s">
        <v>79</v>
      </c>
      <c r="B8" s="5" t="n">
        <v>69621</v>
      </c>
      <c r="C8" s="5" t="n">
        <v>61867</v>
      </c>
      <c r="D8" s="5" t="n">
        <v>115287</v>
      </c>
      <c r="E8" s="5" t="n">
        <v>135431</v>
      </c>
    </row>
    <row r="9" spans="1:5">
      <c r="A9" s="4" t="s">
        <v>80</v>
      </c>
      <c r="B9" s="5" t="n">
        <v>-65834</v>
      </c>
      <c r="C9" s="5" t="n">
        <v>-57636</v>
      </c>
      <c r="D9" s="5" t="n">
        <v>-106372</v>
      </c>
      <c r="E9" s="5" t="n">
        <v>-122942</v>
      </c>
    </row>
    <row r="10" spans="1:5">
      <c r="A10" s="4" t="s">
        <v>81</v>
      </c>
      <c r="B10" s="5" t="n">
        <v>-124</v>
      </c>
      <c r="C10" s="5" t="n">
        <v>297</v>
      </c>
      <c r="D10" s="5" t="n">
        <v>289</v>
      </c>
      <c r="E10" s="5" t="n">
        <v>629</v>
      </c>
    </row>
    <row r="11" spans="1:5">
      <c r="A11" s="4" t="s">
        <v>82</v>
      </c>
      <c r="B11" s="5" t="n">
        <v>-3456</v>
      </c>
      <c r="D11" s="5" t="n">
        <v>-5095</v>
      </c>
    </row>
    <row r="12" spans="1:5">
      <c r="A12" s="4" t="s">
        <v>83</v>
      </c>
      <c r="B12" s="5" t="n">
        <v>-69414</v>
      </c>
      <c r="C12" s="5" t="n">
        <v>-57339</v>
      </c>
      <c r="D12" s="5" t="n">
        <v>-111178</v>
      </c>
      <c r="E12" s="5" t="n">
        <v>-122313</v>
      </c>
    </row>
    <row r="13" spans="1:5">
      <c r="A13" s="4" t="s">
        <v>84</v>
      </c>
      <c r="B13" s="5" t="n">
        <v>-240</v>
      </c>
      <c r="D13" s="5" t="n">
        <v>-195</v>
      </c>
    </row>
    <row r="14" spans="1:5">
      <c r="A14" s="4" t="s">
        <v>85</v>
      </c>
      <c r="B14" s="7" t="n">
        <v>-69654</v>
      </c>
      <c r="C14" s="7" t="n">
        <v>-57339</v>
      </c>
      <c r="D14" s="7" t="n">
        <v>-111373</v>
      </c>
      <c r="E14" s="7" t="n">
        <v>-122313</v>
      </c>
    </row>
    <row r="15" spans="1:5">
      <c r="A15" s="3" t="s">
        <v>86</v>
      </c>
    </row>
    <row r="16" spans="1:5">
      <c r="A16" s="4" t="s">
        <v>87</v>
      </c>
      <c r="B16" s="9" t="n">
        <v>-1.22</v>
      </c>
      <c r="C16" s="9" t="n">
        <v>-1.02</v>
      </c>
      <c r="D16" s="9" t="n">
        <v>-1.96</v>
      </c>
      <c r="E16" s="9" t="n">
        <v>-2.17</v>
      </c>
    </row>
    <row r="17" spans="1:5">
      <c r="A17" s="3" t="s">
        <v>88</v>
      </c>
    </row>
    <row r="18" spans="1:5">
      <c r="A18" s="4" t="s">
        <v>87</v>
      </c>
      <c r="B18" s="5" t="n">
        <v>57050523</v>
      </c>
      <c r="C18" s="5" t="n">
        <v>56399535</v>
      </c>
      <c r="D18" s="5" t="n">
        <v>56872644</v>
      </c>
      <c r="E18" s="5" t="n">
        <v>564346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10</v>
      </c>
    </row>
    <row r="3" spans="1:2">
      <c r="A3" s="3" t="s">
        <v>411</v>
      </c>
    </row>
    <row r="4" spans="1:2">
      <c r="A4" s="4" t="s">
        <v>412</v>
      </c>
      <c r="B4" s="5" t="n">
        <v>180752</v>
      </c>
    </row>
    <row r="5" spans="1:2">
      <c r="A5" s="4" t="s">
        <v>416</v>
      </c>
      <c r="B5" s="5" t="n">
        <v>180752</v>
      </c>
    </row>
    <row r="6" spans="1:2">
      <c r="A6" s="3" t="s">
        <v>417</v>
      </c>
    </row>
    <row r="7" spans="1:2">
      <c r="A7" s="4" t="s">
        <v>418</v>
      </c>
      <c r="B7" s="9" t="n">
        <v>23.76</v>
      </c>
    </row>
    <row r="8" spans="1:2">
      <c r="A8" s="4" t="s">
        <v>422</v>
      </c>
      <c r="B8" s="9" t="n">
        <v>2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10</v>
      </c>
    </row>
    <row r="3" spans="1:2">
      <c r="A3" s="3" t="s">
        <v>425</v>
      </c>
    </row>
    <row r="4" spans="1:2">
      <c r="A4" s="4" t="s">
        <v>412</v>
      </c>
      <c r="B4" s="5" t="n">
        <v>546507</v>
      </c>
    </row>
    <row r="5" spans="1:2">
      <c r="A5" s="4" t="s">
        <v>426</v>
      </c>
      <c r="B5" s="5" t="n">
        <v>335050</v>
      </c>
    </row>
    <row r="6" spans="1:2">
      <c r="A6" s="4" t="s">
        <v>427</v>
      </c>
      <c r="B6" s="5" t="n">
        <v>-211882</v>
      </c>
    </row>
    <row r="7" spans="1:2">
      <c r="A7" s="4" t="s">
        <v>428</v>
      </c>
      <c r="B7" s="5" t="n">
        <v>-23022</v>
      </c>
    </row>
    <row r="8" spans="1:2">
      <c r="A8" s="4" t="s">
        <v>416</v>
      </c>
      <c r="B8" s="5" t="n">
        <v>646653</v>
      </c>
    </row>
    <row r="9" spans="1:2">
      <c r="A9" s="3" t="s">
        <v>429</v>
      </c>
    </row>
    <row r="10" spans="1:2">
      <c r="A10" s="4" t="s">
        <v>418</v>
      </c>
      <c r="B10" s="9" t="n">
        <v>28.38</v>
      </c>
    </row>
    <row r="11" spans="1:2">
      <c r="A11" s="4" t="s">
        <v>430</v>
      </c>
      <c r="B11" s="11" t="n">
        <v>26.41</v>
      </c>
    </row>
    <row r="12" spans="1:2">
      <c r="A12" s="4" t="s">
        <v>431</v>
      </c>
      <c r="B12" s="11" t="n">
        <v>28.26</v>
      </c>
    </row>
    <row r="13" spans="1:2">
      <c r="A13" s="4" t="s">
        <v>432</v>
      </c>
      <c r="B13" s="11" t="n">
        <v>27.42</v>
      </c>
    </row>
    <row r="14" spans="1:2">
      <c r="A14" s="4" t="s">
        <v>422</v>
      </c>
      <c r="B14" s="9" t="n">
        <v>27.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10</v>
      </c>
    </row>
    <row r="3" spans="1:2">
      <c r="A3" s="3" t="s">
        <v>425</v>
      </c>
    </row>
    <row r="4" spans="1:2">
      <c r="A4" s="4" t="s">
        <v>412</v>
      </c>
      <c r="B4" s="5" t="n">
        <v>285866</v>
      </c>
    </row>
    <row r="5" spans="1:2">
      <c r="A5" s="4" t="s">
        <v>426</v>
      </c>
      <c r="B5" s="5" t="n">
        <v>143750</v>
      </c>
    </row>
    <row r="6" spans="1:2">
      <c r="A6" s="4" t="s">
        <v>427</v>
      </c>
      <c r="B6" s="5" t="n">
        <v>-8917</v>
      </c>
    </row>
    <row r="7" spans="1:2">
      <c r="A7" s="4" t="s">
        <v>428</v>
      </c>
      <c r="B7" s="5" t="n">
        <v>-52281</v>
      </c>
    </row>
    <row r="8" spans="1:2">
      <c r="A8" s="4" t="s">
        <v>416</v>
      </c>
      <c r="B8" s="5" t="n">
        <v>368418</v>
      </c>
    </row>
    <row r="9" spans="1:2">
      <c r="A9" s="3" t="s">
        <v>429</v>
      </c>
    </row>
    <row r="10" spans="1:2">
      <c r="A10" s="4" t="s">
        <v>418</v>
      </c>
      <c r="B10" s="9" t="n">
        <v>29.24</v>
      </c>
    </row>
    <row r="11" spans="1:2">
      <c r="A11" s="4" t="s">
        <v>430</v>
      </c>
      <c r="B11" s="11" t="n">
        <v>25.54</v>
      </c>
    </row>
    <row r="12" spans="1:2">
      <c r="A12" s="4" t="s">
        <v>431</v>
      </c>
      <c r="B12" s="11" t="n">
        <v>50.3</v>
      </c>
    </row>
    <row r="13" spans="1:2">
      <c r="A13" s="4" t="s">
        <v>432</v>
      </c>
      <c r="B13" s="11" t="n">
        <v>33.76</v>
      </c>
    </row>
    <row r="14" spans="1:2">
      <c r="A14" s="4" t="s">
        <v>422</v>
      </c>
      <c r="B14" s="9" t="n">
        <v>26.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2</v>
      </c>
      <c r="D1" s="2" t="s">
        <v>1</v>
      </c>
    </row>
    <row r="2" spans="1:5">
      <c r="B2" s="2" t="s">
        <v>2</v>
      </c>
      <c r="C2" s="2" t="s">
        <v>73</v>
      </c>
      <c r="D2" s="2" t="s">
        <v>2</v>
      </c>
      <c r="E2" s="2" t="s">
        <v>73</v>
      </c>
    </row>
    <row r="3" spans="1:5">
      <c r="A3" s="3" t="s">
        <v>435</v>
      </c>
    </row>
    <row r="4" spans="1:5">
      <c r="A4" s="4" t="s">
        <v>436</v>
      </c>
      <c r="B4" s="7" t="n">
        <v>13257</v>
      </c>
      <c r="C4" s="7" t="n">
        <v>7622</v>
      </c>
      <c r="D4" s="7" t="n">
        <v>22291</v>
      </c>
      <c r="E4" s="7" t="n">
        <v>14691</v>
      </c>
    </row>
    <row r="5" spans="1:5">
      <c r="A5" s="4" t="s">
        <v>437</v>
      </c>
    </row>
    <row r="6" spans="1:5">
      <c r="A6" s="3" t="s">
        <v>435</v>
      </c>
    </row>
    <row r="7" spans="1:5">
      <c r="A7" s="4" t="s">
        <v>436</v>
      </c>
      <c r="B7" s="5" t="n">
        <v>6670</v>
      </c>
      <c r="C7" s="5" t="n">
        <v>3066</v>
      </c>
      <c r="D7" s="5" t="n">
        <v>10820</v>
      </c>
      <c r="E7" s="5" t="n">
        <v>6096</v>
      </c>
    </row>
    <row r="8" spans="1:5">
      <c r="A8" s="4" t="s">
        <v>438</v>
      </c>
    </row>
    <row r="9" spans="1:5">
      <c r="A9" s="3" t="s">
        <v>435</v>
      </c>
    </row>
    <row r="10" spans="1:5">
      <c r="A10" s="4" t="s">
        <v>436</v>
      </c>
      <c r="B10" s="7" t="n">
        <v>6587</v>
      </c>
      <c r="C10" s="7" t="n">
        <v>4556</v>
      </c>
      <c r="D10" s="7" t="n">
        <v>11471</v>
      </c>
      <c r="E10" s="7" t="n">
        <v>85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2</v>
      </c>
      <c r="D1" s="2" t="s">
        <v>1</v>
      </c>
    </row>
    <row r="2" spans="1:5">
      <c r="B2" s="2" t="s">
        <v>2</v>
      </c>
      <c r="C2" s="2" t="s">
        <v>73</v>
      </c>
      <c r="D2" s="2" t="s">
        <v>2</v>
      </c>
      <c r="E2" s="2" t="s">
        <v>73</v>
      </c>
    </row>
    <row r="3" spans="1:5">
      <c r="A3" s="4" t="s">
        <v>440</v>
      </c>
    </row>
    <row r="4" spans="1:5">
      <c r="A4" s="3" t="s">
        <v>441</v>
      </c>
    </row>
    <row r="5" spans="1:5">
      <c r="A5" s="4" t="s">
        <v>442</v>
      </c>
      <c r="B5" s="5" t="n">
        <v>6176302</v>
      </c>
      <c r="C5" s="5" t="n">
        <v>5969370</v>
      </c>
      <c r="D5" s="5" t="n">
        <v>6176302</v>
      </c>
      <c r="E5" s="5" t="n">
        <v>5969370</v>
      </c>
    </row>
    <row r="6" spans="1:5">
      <c r="A6" s="4" t="s">
        <v>443</v>
      </c>
    </row>
    <row r="7" spans="1:5">
      <c r="A7" s="3" t="s">
        <v>441</v>
      </c>
    </row>
    <row r="8" spans="1:5">
      <c r="A8" s="4" t="s">
        <v>442</v>
      </c>
      <c r="B8" s="5" t="n">
        <v>180752</v>
      </c>
      <c r="C8" s="5" t="n">
        <v>271122</v>
      </c>
      <c r="D8" s="5" t="n">
        <v>180752</v>
      </c>
      <c r="E8" s="5" t="n">
        <v>271122</v>
      </c>
    </row>
    <row r="9" spans="1:5">
      <c r="A9" s="4" t="s">
        <v>444</v>
      </c>
    </row>
    <row r="10" spans="1:5">
      <c r="A10" s="3" t="s">
        <v>441</v>
      </c>
    </row>
    <row r="11" spans="1:5">
      <c r="A11" s="4" t="s">
        <v>442</v>
      </c>
      <c r="B11" s="5" t="n">
        <v>1500</v>
      </c>
      <c r="C11" s="5" t="n">
        <v>1500</v>
      </c>
      <c r="D11" s="5" t="n">
        <v>1500</v>
      </c>
      <c r="E11" s="5" t="n">
        <v>1500</v>
      </c>
    </row>
    <row r="12" spans="1:5">
      <c r="A12" s="4" t="s">
        <v>445</v>
      </c>
    </row>
    <row r="13" spans="1:5">
      <c r="A13" s="3" t="s">
        <v>441</v>
      </c>
    </row>
    <row r="14" spans="1:5">
      <c r="A14" s="4" t="s">
        <v>442</v>
      </c>
      <c r="B14" s="5" t="n">
        <v>646653</v>
      </c>
      <c r="C14" s="5" t="n">
        <v>585989</v>
      </c>
      <c r="D14" s="5" t="n">
        <v>646653</v>
      </c>
      <c r="E14" s="5" t="n">
        <v>585989</v>
      </c>
    </row>
    <row r="15" spans="1:5">
      <c r="A15" s="4" t="s">
        <v>446</v>
      </c>
    </row>
    <row r="16" spans="1:5">
      <c r="A16" s="3" t="s">
        <v>441</v>
      </c>
    </row>
    <row r="17" spans="1:5">
      <c r="A17" s="4" t="s">
        <v>442</v>
      </c>
      <c r="B17" s="5" t="n">
        <v>368418</v>
      </c>
      <c r="C17" s="5" t="n">
        <v>290756</v>
      </c>
      <c r="D17" s="5" t="n">
        <v>368418</v>
      </c>
      <c r="E17" s="5" t="n">
        <v>290756</v>
      </c>
    </row>
    <row r="18" spans="1:5">
      <c r="A18" s="4" t="s">
        <v>447</v>
      </c>
    </row>
    <row r="19" spans="1:5">
      <c r="A19" s="3" t="s">
        <v>441</v>
      </c>
    </row>
    <row r="20" spans="1:5">
      <c r="A20" s="4" t="s">
        <v>442</v>
      </c>
      <c r="B20" s="5" t="n">
        <v>22982</v>
      </c>
      <c r="C20" s="5" t="n">
        <v>25457</v>
      </c>
      <c r="D20" s="5" t="n">
        <v>22982</v>
      </c>
      <c r="E20" s="5" t="n">
        <v>2545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8</v>
      </c>
      <c r="B1" s="2" t="s">
        <v>449</v>
      </c>
      <c r="C1" s="2" t="s">
        <v>2</v>
      </c>
    </row>
    <row r="2" spans="1:3">
      <c r="A2" s="3" t="s">
        <v>450</v>
      </c>
    </row>
    <row r="3" spans="1:3">
      <c r="A3" s="4" t="s">
        <v>400</v>
      </c>
      <c r="C3" s="5" t="n">
        <v>15032633</v>
      </c>
    </row>
    <row r="4" spans="1:3">
      <c r="A4" s="4" t="s">
        <v>451</v>
      </c>
    </row>
    <row r="5" spans="1:3">
      <c r="A5" s="3" t="s">
        <v>450</v>
      </c>
    </row>
    <row r="6" spans="1:3">
      <c r="A6" s="4" t="s">
        <v>400</v>
      </c>
      <c r="B6" s="5"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2</v>
      </c>
      <c r="D1" s="2" t="s">
        <v>1</v>
      </c>
    </row>
    <row r="2" spans="1:5">
      <c r="B2" s="2" t="s">
        <v>2</v>
      </c>
      <c r="C2" s="2" t="s">
        <v>73</v>
      </c>
      <c r="D2" s="2" t="s">
        <v>2</v>
      </c>
      <c r="E2" s="2" t="s">
        <v>73</v>
      </c>
    </row>
    <row r="3" spans="1:5">
      <c r="A3" s="3" t="s">
        <v>90</v>
      </c>
    </row>
    <row r="4" spans="1:5">
      <c r="A4" s="4" t="s">
        <v>83</v>
      </c>
      <c r="B4" s="7" t="n">
        <v>-69414</v>
      </c>
      <c r="C4" s="7" t="n">
        <v>-57339</v>
      </c>
      <c r="D4" s="7" t="n">
        <v>-111178</v>
      </c>
      <c r="E4" s="7" t="n">
        <v>-122313</v>
      </c>
    </row>
    <row r="5" spans="1:5">
      <c r="A5" s="3" t="s">
        <v>91</v>
      </c>
    </row>
    <row r="6" spans="1:5">
      <c r="A6" s="4" t="s">
        <v>92</v>
      </c>
      <c r="B6" s="5" t="n">
        <v>21</v>
      </c>
      <c r="C6" s="5" t="n">
        <v>27</v>
      </c>
      <c r="D6" s="5" t="n">
        <v>-58</v>
      </c>
      <c r="E6" s="5" t="n">
        <v>243</v>
      </c>
    </row>
    <row r="7" spans="1:5">
      <c r="A7" s="4" t="s">
        <v>93</v>
      </c>
      <c r="B7" s="5" t="n">
        <v>-69393</v>
      </c>
      <c r="C7" s="5" t="n">
        <v>-57312</v>
      </c>
      <c r="D7" s="5" t="n">
        <v>-111236</v>
      </c>
      <c r="E7" s="5" t="n">
        <v>-122070</v>
      </c>
    </row>
    <row r="8" spans="1:5">
      <c r="A8" s="4" t="s">
        <v>94</v>
      </c>
      <c r="B8" s="5" t="n">
        <v>-240</v>
      </c>
      <c r="D8" s="5" t="n">
        <v>-195</v>
      </c>
    </row>
    <row r="9" spans="1:5">
      <c r="A9" s="4" t="s">
        <v>95</v>
      </c>
      <c r="B9" s="7" t="n">
        <v>-69633</v>
      </c>
      <c r="C9" s="7" t="n">
        <v>-57312</v>
      </c>
      <c r="D9" s="7" t="n">
        <v>-111431</v>
      </c>
      <c r="E9" s="7" t="n">
        <v>-1220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3</v>
      </c>
    </row>
    <row r="3" spans="1:3">
      <c r="A3" s="3" t="s">
        <v>97</v>
      </c>
    </row>
    <row r="4" spans="1:3">
      <c r="A4" s="4" t="s">
        <v>83</v>
      </c>
      <c r="B4" s="7" t="n">
        <v>-111178</v>
      </c>
      <c r="C4" s="7" t="n">
        <v>-122313</v>
      </c>
    </row>
    <row r="5" spans="1:3">
      <c r="A5" s="3" t="s">
        <v>98</v>
      </c>
    </row>
    <row r="6" spans="1:3">
      <c r="A6" s="4" t="s">
        <v>99</v>
      </c>
      <c r="B6" s="5" t="n">
        <v>1002</v>
      </c>
      <c r="C6" s="5" t="n">
        <v>926</v>
      </c>
    </row>
    <row r="7" spans="1:3">
      <c r="A7" s="4" t="s">
        <v>100</v>
      </c>
      <c r="B7" s="5" t="n">
        <v>250</v>
      </c>
      <c r="C7" s="5" t="n">
        <v>759</v>
      </c>
    </row>
    <row r="8" spans="1:3">
      <c r="A8" s="4" t="s">
        <v>101</v>
      </c>
      <c r="B8" s="5" t="n">
        <v>5095</v>
      </c>
    </row>
    <row r="9" spans="1:3">
      <c r="A9" s="4" t="s">
        <v>102</v>
      </c>
      <c r="B9" s="5" t="n">
        <v>22291</v>
      </c>
      <c r="C9" s="5" t="n">
        <v>14691</v>
      </c>
    </row>
    <row r="10" spans="1:3">
      <c r="A10" s="4" t="s">
        <v>103</v>
      </c>
      <c r="B10" s="5" t="n">
        <v>666</v>
      </c>
    </row>
    <row r="11" spans="1:3">
      <c r="A11" s="4" t="s">
        <v>104</v>
      </c>
      <c r="B11" s="5" t="n">
        <v>26</v>
      </c>
    </row>
    <row r="12" spans="1:3">
      <c r="A12" s="3" t="s">
        <v>105</v>
      </c>
    </row>
    <row r="13" spans="1:3">
      <c r="A13" s="4" t="s">
        <v>30</v>
      </c>
      <c r="B13" s="5" t="n">
        <v>3812</v>
      </c>
      <c r="C13" s="5" t="n">
        <v>-5502</v>
      </c>
    </row>
    <row r="14" spans="1:3">
      <c r="A14" s="4" t="s">
        <v>31</v>
      </c>
      <c r="B14" s="5" t="n">
        <v>-9650</v>
      </c>
      <c r="C14" s="5" t="n">
        <v>-2204</v>
      </c>
    </row>
    <row r="15" spans="1:3">
      <c r="A15" s="4" t="s">
        <v>35</v>
      </c>
      <c r="B15" s="5" t="n">
        <v>-1063</v>
      </c>
      <c r="C15" s="5" t="n">
        <v>-4025</v>
      </c>
    </row>
    <row r="16" spans="1:3">
      <c r="A16" s="4" t="s">
        <v>38</v>
      </c>
      <c r="B16" s="5" t="n">
        <v>-2765</v>
      </c>
      <c r="C16" s="5" t="n">
        <v>-5443</v>
      </c>
    </row>
    <row r="17" spans="1:3">
      <c r="A17" s="4" t="s">
        <v>39</v>
      </c>
      <c r="B17" s="5" t="n">
        <v>754</v>
      </c>
      <c r="C17" s="5" t="n">
        <v>-824</v>
      </c>
    </row>
    <row r="18" spans="1:3">
      <c r="A18" s="4" t="s">
        <v>40</v>
      </c>
      <c r="B18" s="5" t="n">
        <v>-1768</v>
      </c>
      <c r="C18" s="5" t="n">
        <v>-3688</v>
      </c>
    </row>
    <row r="19" spans="1:3">
      <c r="A19" s="4" t="s">
        <v>41</v>
      </c>
      <c r="B19" s="5" t="n">
        <v>1342</v>
      </c>
      <c r="C19" s="5" t="n">
        <v>777</v>
      </c>
    </row>
    <row r="20" spans="1:3">
      <c r="A20" s="4" t="s">
        <v>106</v>
      </c>
      <c r="B20" s="5" t="n">
        <v>-8915</v>
      </c>
      <c r="C20" s="5" t="n">
        <v>22011</v>
      </c>
    </row>
    <row r="21" spans="1:3">
      <c r="A21" s="4" t="s">
        <v>48</v>
      </c>
      <c r="B21" s="5" t="n">
        <v>-432</v>
      </c>
      <c r="C21" s="5" t="n">
        <v>-371</v>
      </c>
    </row>
    <row r="22" spans="1:3">
      <c r="A22" s="4" t="s">
        <v>107</v>
      </c>
      <c r="B22" s="5" t="n">
        <v>-100533</v>
      </c>
      <c r="C22" s="5" t="n">
        <v>-105206</v>
      </c>
    </row>
    <row r="23" spans="1:3">
      <c r="A23" s="3" t="s">
        <v>108</v>
      </c>
    </row>
    <row r="24" spans="1:3">
      <c r="A24" s="4" t="s">
        <v>109</v>
      </c>
      <c r="B24" s="5" t="n">
        <v>-304</v>
      </c>
      <c r="C24" s="5" t="n">
        <v>-1803</v>
      </c>
    </row>
    <row r="25" spans="1:3">
      <c r="A25" s="4" t="s">
        <v>110</v>
      </c>
      <c r="B25" s="5" t="n">
        <v>6</v>
      </c>
      <c r="C25" s="5" t="n">
        <v>196</v>
      </c>
    </row>
    <row r="26" spans="1:3">
      <c r="A26" s="4" t="s">
        <v>111</v>
      </c>
      <c r="B26" s="5" t="n">
        <v>-5000</v>
      </c>
    </row>
    <row r="27" spans="1:3">
      <c r="A27" s="4" t="s">
        <v>112</v>
      </c>
      <c r="B27" s="5" t="n">
        <v>-186407</v>
      </c>
      <c r="C27" s="5" t="n">
        <v>-155436</v>
      </c>
    </row>
    <row r="28" spans="1:3">
      <c r="A28" s="4" t="s">
        <v>113</v>
      </c>
      <c r="B28" s="5" t="n">
        <v>170529</v>
      </c>
      <c r="C28" s="5" t="n">
        <v>214378</v>
      </c>
    </row>
    <row r="29" spans="1:3">
      <c r="A29" s="4" t="s">
        <v>114</v>
      </c>
      <c r="B29" s="5" t="n">
        <v>-21176</v>
      </c>
      <c r="C29" s="5" t="n">
        <v>57335</v>
      </c>
    </row>
    <row r="30" spans="1:3">
      <c r="A30" s="3" t="s">
        <v>115</v>
      </c>
    </row>
    <row r="31" spans="1:3">
      <c r="A31" s="4" t="s">
        <v>116</v>
      </c>
      <c r="B31" s="5" t="n">
        <v>48000</v>
      </c>
    </row>
    <row r="32" spans="1:3">
      <c r="A32" s="4" t="s">
        <v>117</v>
      </c>
      <c r="C32" s="5" t="n">
        <v>-242</v>
      </c>
    </row>
    <row r="33" spans="1:3">
      <c r="A33" s="4" t="s">
        <v>118</v>
      </c>
      <c r="B33" s="5" t="n">
        <v>-557</v>
      </c>
    </row>
    <row r="34" spans="1:3">
      <c r="A34" s="4" t="s">
        <v>119</v>
      </c>
      <c r="B34" s="5" t="n">
        <v>9623</v>
      </c>
      <c r="C34" s="5" t="n">
        <v>972</v>
      </c>
    </row>
    <row r="35" spans="1:3">
      <c r="A35" s="4" t="s">
        <v>120</v>
      </c>
      <c r="B35" s="5" t="n">
        <v>57066</v>
      </c>
      <c r="C35" s="5" t="n">
        <v>730</v>
      </c>
    </row>
    <row r="36" spans="1:3">
      <c r="A36" s="4" t="s">
        <v>121</v>
      </c>
      <c r="B36" s="5" t="n">
        <v>-64643</v>
      </c>
      <c r="C36" s="5" t="n">
        <v>-47141</v>
      </c>
    </row>
    <row r="37" spans="1:3">
      <c r="A37" s="4" t="s">
        <v>122</v>
      </c>
      <c r="B37" s="5" t="n">
        <v>188480</v>
      </c>
      <c r="C37" s="5" t="n">
        <v>186488</v>
      </c>
    </row>
    <row r="38" spans="1:3">
      <c r="A38" s="4" t="s">
        <v>123</v>
      </c>
      <c r="B38" s="7" t="n">
        <v>123837</v>
      </c>
      <c r="C38" s="7" t="n">
        <v>139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7:35Z</dcterms:created>
  <dcterms:modified xmlns:dcterms="http://purl.org/dc/terms/" xmlns:xsi="http://www.w3.org/2001/XMLSchema-instance" xsi:type="dcterms:W3CDTF">2017-08-09T16:47:35Z</dcterms:modified>
</cp:coreProperties>
</file>